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SHAREHOLDERS' EQU"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CONCENTRATIONS OF CUSTOMER RISK" sheetId="9" state="visible" r:id="rId9"/>
    <sheet xmlns:r="http://schemas.openxmlformats.org/officeDocument/2006/relationships" name="COMMITMENTS AND CONTINGENCIES" sheetId="10" state="visible" r:id="rId10"/>
    <sheet xmlns:r="http://schemas.openxmlformats.org/officeDocument/2006/relationships" name="NOTES PAYABLE" sheetId="11" state="visible" r:id="rId11"/>
    <sheet xmlns:r="http://schemas.openxmlformats.org/officeDocument/2006/relationships" name="RELATED-PARTY TRANSACTIONS" sheetId="12" state="visible" r:id="rId12"/>
    <sheet xmlns:r="http://schemas.openxmlformats.org/officeDocument/2006/relationships" name="EQUITY"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CENTRATIONS OF CUSTOMER RI_2" sheetId="17" state="visible" r:id="rId17"/>
    <sheet xmlns:r="http://schemas.openxmlformats.org/officeDocument/2006/relationships" name="SUBSEQUENT EVENTS (Tables)" sheetId="18" state="visible" r:id="rId18"/>
    <sheet xmlns:r="http://schemas.openxmlformats.org/officeDocument/2006/relationships" name="ORGANIZATION AND OPERATIONS (De" sheetId="19" state="visible" r:id="rId19"/>
    <sheet xmlns:r="http://schemas.openxmlformats.org/officeDocument/2006/relationships" name="SUMMARY OF SIGNIFICANT ACCOUN_3" sheetId="20" state="visible" r:id="rId20"/>
    <sheet xmlns:r="http://schemas.openxmlformats.org/officeDocument/2006/relationships" name="CONCENTRATIONS OF CUSTOMER RI_3" sheetId="21" state="visible" r:id="rId21"/>
    <sheet xmlns:r="http://schemas.openxmlformats.org/officeDocument/2006/relationships" name="COMMITMENTS AND CONTINGENCIES (" sheetId="22" state="visible" r:id="rId22"/>
    <sheet xmlns:r="http://schemas.openxmlformats.org/officeDocument/2006/relationships" name="NOTES PAYABLE (Details Narrativ" sheetId="23" state="visible" r:id="rId23"/>
    <sheet xmlns:r="http://schemas.openxmlformats.org/officeDocument/2006/relationships" name="RELATED-PARTY TRANSACTIONS (Det" sheetId="24" state="visible" r:id="rId24"/>
    <sheet xmlns:r="http://schemas.openxmlformats.org/officeDocument/2006/relationships" name="EQUITY (Details Narrative)" sheetId="25" state="visible" r:id="rId25"/>
    <sheet xmlns:r="http://schemas.openxmlformats.org/officeDocument/2006/relationships" name="SUBSEQUENT EVENTS (Details)" sheetId="26" state="visible" r:id="rId26"/>
    <sheet xmlns:r="http://schemas.openxmlformats.org/officeDocument/2006/relationships" name="SUBSEQUENT EVENTS (Details 1)"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35">
  <si>
    <t>Document and Entity Information - shares</t>
  </si>
  <si>
    <t>6 Months Ended</t>
  </si>
  <si>
    <t>Dec. 31, 2018</t>
  </si>
  <si>
    <t>Sep. 27, 2019</t>
  </si>
  <si>
    <t>Document And Entity Information</t>
  </si>
  <si>
    <t>Entity Registrant Name</t>
  </si>
  <si>
    <t>METWOOD INC</t>
  </si>
  <si>
    <t>Entity Central Index Key</t>
  </si>
  <si>
    <t>0000032567</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Dec. 31,
		2018</t>
  </si>
  <si>
    <t>Entity Filer Category</t>
  </si>
  <si>
    <t>Non-accelerated Filer</t>
  </si>
  <si>
    <t>Document Fiscal Period Focus</t>
  </si>
  <si>
    <t>Q2</t>
  </si>
  <si>
    <t>Document Fiscal Year Focus</t>
  </si>
  <si>
    <t>2019</t>
  </si>
  <si>
    <t>Entity Ex Transition Period</t>
  </si>
  <si>
    <t>Entity Common Stock Shares Outstanding</t>
  </si>
  <si>
    <t>CONDENSED CONSOLIDATED BALANCE SHEETS - USD ($)</t>
  </si>
  <si>
    <t>Jun. 30, 2018</t>
  </si>
  <si>
    <t>Current Assets</t>
  </si>
  <si>
    <t>Cash and cash equivalents</t>
  </si>
  <si>
    <t>Accounts receivable</t>
  </si>
  <si>
    <t>Inventory</t>
  </si>
  <si>
    <t>Other current assets</t>
  </si>
  <si>
    <t>Total current assets</t>
  </si>
  <si>
    <t>Leasehold Improvements</t>
  </si>
  <si>
    <t>Furniture, fixtures and equipment</t>
  </si>
  <si>
    <t>Computer and software</t>
  </si>
  <si>
    <t>Machinery &amp; Equipment</t>
  </si>
  <si>
    <t>Vehicles</t>
  </si>
  <si>
    <t>Land improvements</t>
  </si>
  <si>
    <t>Total Property and Equipment</t>
  </si>
  <si>
    <t>Less accumulated depreciation</t>
  </si>
  <si>
    <t>Net Property and Equipment</t>
  </si>
  <si>
    <t>Total assets</t>
  </si>
  <si>
    <t>Current liabilities</t>
  </si>
  <si>
    <t>Accounts payable and accrued expenses</t>
  </si>
  <si>
    <t>Accrued payroll expense</t>
  </si>
  <si>
    <t>Note payable to bank-current portion</t>
  </si>
  <si>
    <t>Note payable to related party</t>
  </si>
  <si>
    <t>Total current liabilities</t>
  </si>
  <si>
    <t>Long term liabilities</t>
  </si>
  <si>
    <t>Convertible note payable to related company less note payable to a related party net of note discount of $8,823 and $17,647, respectively</t>
  </si>
  <si>
    <t>Long term portion of note payable to bank</t>
  </si>
  <si>
    <t>Total long term liabilities</t>
  </si>
  <si>
    <t>Total liabilities</t>
  </si>
  <si>
    <t>Commitments and Contengencies Note 4</t>
  </si>
  <si>
    <t xml:space="preserve"> </t>
  </si>
  <si>
    <t>Shareholders' equity</t>
  </si>
  <si>
    <t>Preferred stock (par $.001) 40,000,000 shares authorized 0 outstanding</t>
  </si>
  <si>
    <t>Common stock (par $.001) 100,000,0000 authorized and 17,766,647 Issued and outstanding</t>
  </si>
  <si>
    <t>Paid in capital</t>
  </si>
  <si>
    <t>Accumulated deficit</t>
  </si>
  <si>
    <t>Contra equity-prepaid rent</t>
  </si>
  <si>
    <t>Total shareholders' equity</t>
  </si>
  <si>
    <t>Total liabilities and shareholders' equity</t>
  </si>
  <si>
    <t>CONDENSED CONSOLIDATED BALANCE SHEETS (Parenthetical) - USD ($)</t>
  </si>
  <si>
    <t>Stockholder's equity</t>
  </si>
  <si>
    <t>Preferred stock, par value</t>
  </si>
  <si>
    <t>$ .001</t>
  </si>
  <si>
    <t>Preferred stock, shares authorized</t>
  </si>
  <si>
    <t>Preferred stock, shares outstanding</t>
  </si>
  <si>
    <t>Common stock, par value</t>
  </si>
  <si>
    <t>Common stock, shares authorized</t>
  </si>
  <si>
    <t>Common stock, shares outstanding</t>
  </si>
  <si>
    <t>Convertible note payable-related party, discountable amount</t>
  </si>
  <si>
    <t>CONDENSED CONSOLIDATED STATEMENTS OF OPERATIONS (UNAUDITED) - USD ($)</t>
  </si>
  <si>
    <t>3 Months Ended</t>
  </si>
  <si>
    <t>Dec. 31, 2017</t>
  </si>
  <si>
    <t>CONDENSED CONSOLIDATED STATEMENTS OF OPERATIONS (UNAUDITED)</t>
  </si>
  <si>
    <t>Gross sales</t>
  </si>
  <si>
    <t>Cost of sales</t>
  </si>
  <si>
    <t>Gross profit</t>
  </si>
  <si>
    <t>Operating expenses</t>
  </si>
  <si>
    <t>Advertising</t>
  </si>
  <si>
    <t>Depreciation</t>
  </si>
  <si>
    <t>Insurance</t>
  </si>
  <si>
    <t>Payroll expense</t>
  </si>
  <si>
    <t>Professional fees</t>
  </si>
  <si>
    <t>Rent</t>
  </si>
  <si>
    <t>Telephone</t>
  </si>
  <si>
    <t>Vehicle</t>
  </si>
  <si>
    <t>Other</t>
  </si>
  <si>
    <t>Total operating expense</t>
  </si>
  <si>
    <t>Operating income (loss)</t>
  </si>
  <si>
    <t>Other income (expense)</t>
  </si>
  <si>
    <t>Interest expense</t>
  </si>
  <si>
    <t>Total other income</t>
  </si>
  <si>
    <t>Net operating (loss) before income taxes</t>
  </si>
  <si>
    <t>Provision for income taxes</t>
  </si>
  <si>
    <t>Net loss</t>
  </si>
  <si>
    <t>Basic loss per share</t>
  </si>
  <si>
    <t>Weighted number of shares outstanding</t>
  </si>
  <si>
    <t>CONDENSED CONSOLIDATED STATEMENTS OF CASH FLOWS (UNAUDITED) - USD ($)</t>
  </si>
  <si>
    <t>12 Months Ended</t>
  </si>
  <si>
    <t>CONDENSED CONSOLIDATED STATEMENTS OF CASH FLOWS (UNAUDITED)</t>
  </si>
  <si>
    <t>Amortization of prepaid rent</t>
  </si>
  <si>
    <t>Amortization of convertible debt discount</t>
  </si>
  <si>
    <t>(Increase) decrease in operating assets</t>
  </si>
  <si>
    <t>Increase(decrease) in liabilities Decrease</t>
  </si>
  <si>
    <t>Accounts payable and accrued liabilities</t>
  </si>
  <si>
    <t>Accrued payroll</t>
  </si>
  <si>
    <t>Net cash provided by operating activities</t>
  </si>
  <si>
    <t>Investment activities</t>
  </si>
  <si>
    <t>Property and equipment purchases</t>
  </si>
  <si>
    <t>Net cash used in investment activities</t>
  </si>
  <si>
    <t>Advances from related party</t>
  </si>
  <si>
    <t>Payments on bank note payable</t>
  </si>
  <si>
    <t>Net cash provided by (used) in financing activities</t>
  </si>
  <si>
    <t>Increase (decrease) in cash</t>
  </si>
  <si>
    <t>Beginning cash</t>
  </si>
  <si>
    <t>Ending cash</t>
  </si>
  <si>
    <t>Supplemental Disclosure of Cash Flow Information</t>
  </si>
  <si>
    <t>Income taxes paid</t>
  </si>
  <si>
    <t>Supplemental Disclosure of Non-cash flow information</t>
  </si>
  <si>
    <t>Bank note-vehicle purchase</t>
  </si>
  <si>
    <t>STATEMENTS OF SHAREHOLDERS' EQUITY (UNAUDITED) - USD ($)</t>
  </si>
  <si>
    <t>Total</t>
  </si>
  <si>
    <t>Common Share</t>
  </si>
  <si>
    <t>Additional Paid-in Capital [Member]</t>
  </si>
  <si>
    <t>Prepaid Rent [Member]</t>
  </si>
  <si>
    <t>Retained Earnings [Member]</t>
  </si>
  <si>
    <t>Balance, shares at Jun. 30, 2017</t>
  </si>
  <si>
    <t>Balance, amount at Jun. 30, 2017</t>
  </si>
  <si>
    <t>Net Income (Loss)</t>
  </si>
  <si>
    <t>Balance, shares at Dec. 31, 2017</t>
  </si>
  <si>
    <t>Balance, amount at Dec. 31, 2017</t>
  </si>
  <si>
    <t>Balance, shares at Jun. 30, 2018</t>
  </si>
  <si>
    <t>Balance, amount at Jun. 30, 2018</t>
  </si>
  <si>
    <t>Balance, shares at Dec. 31, 2018</t>
  </si>
  <si>
    <t>Balance, amount at Dec. 31, 2018</t>
  </si>
  <si>
    <t>ORGANIZATION AND OPERATIONS</t>
  </si>
  <si>
    <t>NOTE 1 - ORGANIZATION AND OPERATIONS</t>
  </si>
  <si>
    <t>Metwood, Inc. (The Company,our,we)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 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 The Company provides construction-related products and engineering services to residential customers and contractors, commercial contractors, developers and retail enterprises, primarily in southwesternVirginia.</t>
  </si>
  <si>
    <t>SUMMARY OF SIGNIFICANT ACCOUNTING PRACTICES</t>
  </si>
  <si>
    <t>NOTE 2 - SUMMARY OF SIGNIFICANT ACCOUNTING PRACTICES</t>
  </si>
  <si>
    <t xml:space="preserve">Going Concer Our consolidated financial statements have been presented on the basis that we are a going concern, which contemplates the realization of assets and satisfaction of liabilities in the normal course of business. We have sustained significant operating losses since inception which raises substantial doubt about the Company’s ability to continue as a going concern. During the six months ended December 31, 2018, the Company incurred a loss from operations of $123,286 and has an accumulated deficit of $2,276,607.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 Basis of Presentation For further information, refer to the consolidated financial statements and footnotes thereto included in Metwood, Inc.’s annual report on Form 10-K for the year ended June 30, 2018. Fair Value of Financial Instruments Management’s Use of Estimates Cash and Cash Equivalents Accounts Receivable Inventory Property and Equipment Impairment of Long-lived Assets Patents Revenue Recognition The Company’s revenue stream is generated from sales of commercial building related products. Sales are initiated as directed from customers’ orders. Revenue is recognized generally upon shipment or delivery to our customers, depending upon the terms of the sales order. Control is considered transferred when title and risk of loss pass, when the customer is obligated to pay and, where required, when the customer has accepted the products. We recognize shipping fees, if any, received from our customers in revenue. We expense shipping and handling costs as incurred which are included in cost of goods sold on the statements of operation. Income Taxes Research and Development Earnings Per Common Share If the convertible note is converted in its entirety the Company will issued 50,000,000 shares of common stock, the maximum conversion for any one year is 10,000,000. If the contract for change of control is consummated, then an additional 15,000,000 shares of common stock will be issued. Recent Accounting Pronounc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 </t>
  </si>
  <si>
    <t>CONCENTRATIONS OF CUSTOMER RISK</t>
  </si>
  <si>
    <t>NOTE 3 - CONCENTRATIONS OF CUSTOMER RISK</t>
  </si>
  <si>
    <t xml:space="preserve">For the six months ended December 31, 2018 and 2017, a table is presented to show customer concentration of over 10% for sales and accounts receivable. % of Sales % of Open Accounts Receivable 2018 2017 2018 2017 Ace Hardware * * 10.1 * Builders First * 21.9 * 14.93 David James Homes * * * 11.7 Mark Hannabury 14.5 * 16.8 * RS Monger 14.1 * * * *Total less than 10% </t>
  </si>
  <si>
    <t>COMMITMENTS AND CONTINGENCIES</t>
  </si>
  <si>
    <t>NOTE 4 - COMMITMENTS AND CONTINGENCIES</t>
  </si>
  <si>
    <t>During the year ended June 30, 2005, The Company into as sales and leaseback transaction with a related party. The Company sold various buildings at the corporate headquarters which house it’s manufacturing plants, executive offices and other buildings for $600,000 in cash. The Company simultaneously entered into a commercial lease agreement with the related party whereby the Company is committed to lease back these same properties for $6,800 per month over a ten-year term expiring December 31, 2014. On July 1, 2015 a new lease was entered into with the related party. This lease has a term of five years and the monthly rental is $5,500 in cash, in addition the Company issued common stock as part of the transaction. The Company incurred rent expense of $201,000 for the ,six months ended December 31, 2018, $156,000 of this figure was amortization of prepaid rent</t>
  </si>
  <si>
    <t>NOTES PAYABLE</t>
  </si>
  <si>
    <t>NOTE 5 - NOTES PAYABLE</t>
  </si>
  <si>
    <t xml:space="preserve"> The Company has executed a demand note with it’s controlling shareholder, Cahas Mountain, LLC, that Cahas Mountain will make available cash advances from time to time to bridge cash flow shortfalls. These advances ae repaid to Cahas Mountain as cash flow allows. The unpaid balance due to Cahas Mountain at the end of each month is subject to an interest rate of 6% per year, At December 31, 2018 and December 31, 2017, advances under this note are payable to Cahas Mountain Properties of approximately $88,000 and $77,000, respectively. Accrued interest payable to Cahas Mountain Properties totaled approximately $30,000 and $28,000 at December 31, 2018 and June 30, 2018 respectively. The Company recognized interest expense of approximately $2,500 and $-0- for the six months ended December 31, 2018 and 2017, respectively, The unpaid advances are due on demand. On August 18, 2016 the Company entered into a convertible note with Cahas Mountain in the amount of $50,000 with an interest rate of 8% per year, this note expiration has been extended to June 30, 2020. The note is convertible into common shares of Metwood, Inc. at par value of $.001 and if converted in it’s entirety will dilute the current shareholders by a maximum of 50,000,000 shares of common stock. The maximum conversion in any year is 10,000,000 shares of common stock. A debt discount of $50,000 was recorded at issuance and $13,233 was amortized during the six months ended December 31, 2018 and $8,824 was expensed in the period ended December 31, 2017. Accrued interest payable totaled $10,000 and $8,000 at December 31, 2018 and June 30, 2018, respectively. On October 11, 2019 the Company entered into a note with First-/Citizens Band and Trust for the purchase of a vehicle. The terms of this note are, sixty equal payments of 893.37 per month , payment for sixty months, and an interest rate of interest 5.05%. The grand total of the note is $47,791.25. </t>
  </si>
  <si>
    <t>RELATED-PARTY TRANSACTIONS</t>
  </si>
  <si>
    <t>NOTE 6 - RELATED-PARTY TRANSACTIONS</t>
  </si>
  <si>
    <t>The Company has executed a demand note with it’s controlling shareholder, Cahas Mountain, LLC, that Cahas Mountain will make available cash advances from time to time to bridge cash flow shortfalls. These advances ae repaid to Cahas Mountain as cash flow allows. The unpaid balance due to Cahas Mountain at the end of each month is subject to an interest rate of 6% per year, At December 31, 2018 and 2017, advances under this note are payable to Cahas Mountain Properties of approximately $88,000 and $76,000, respectively. Accrued interest payable to Cahas Mountain Properties totaled approximately $20,000 and $19,000 at December 31, 2018 and December 31, 2017, respectively. The Company recognized interest expense of approximately $2,469 and $-0- for the six months ended December 31, 2018 and 2017, respectively. The unpaid advances are due on demand. On August 18, 2016 the Company entered into a convertible note with Cahas Mountain in the amount of $50,000 with an interest rate of 8% per year, this note matures on June 30, 2019. The note is convertible into common shares of Metwood, Inc. at par value of $.001 and if converted in its entirety will dilute the current shareholders by a maximum of 50,000,000 shares of common stock. The maximum conversion in any year is 10,000,000 shares of common stock. A debt discount of $50,000 was recorded at issuance and $8,824 and $8,824 was amortized during the six months ended December 31, 2018 and 2017, respectively. The unamortized debt discount was $8,824 at December 31, 2018, and $8,824 at December, 2017, respectively.</t>
  </si>
  <si>
    <t>EQUITY</t>
  </si>
  <si>
    <t>NOTE 7 - EQUITY</t>
  </si>
  <si>
    <t xml:space="preserve">During the six months ended December 31, 2018 The Company did not issue any preferred shares or common shares of stock. There are 100,000,000 shares of common stock authorized and at the quarter end there are 17,766,647 shares issued and outstanding. The authorized preferred stock is 40,000,000 shares and there are -0- shares of preferred stock issued and outstanding. If the convertible note that is covered in the related party note (Note 5) and is converted into common stock of The Company, an additional 50,000,000 shares of common stock could be issued, resulting in dilution of the current shareholders. When the contract of October 11, 2018 is completed (see Note 8) there will be an additional 15,000,000 shares issued to the principals of Emerge Nutraceuticals, Inc. </t>
  </si>
  <si>
    <t>LEGAL PROCEEDINGS</t>
  </si>
  <si>
    <t>NOTE 8 - LEGAL PROCEEDINGS</t>
  </si>
  <si>
    <t>At December 31, 2018 there were no legal proceedings pending against the Company that will have material effect on the financial statements</t>
  </si>
  <si>
    <t>SUBSEQUENT EVENTS</t>
  </si>
  <si>
    <t>NOTE 9 - SUBSEQUENT EVENTS</t>
  </si>
  <si>
    <t xml:space="preserve">On June 20, 2019, an extension of the due date of the $50,000 convertible note due to Cahas Mountain Properties, Inc. was signed. This note extension, approved by the board of directors, extends the maturity of the convertible note to June 30, 2020. Acquisition of Emerge Nutraceuticals, Inc. On June 28, 2019, Metwood, Inc. entered into an Acquisition Agreement with Emerge Nutraceuticals, Inc.( ENI), a Florida Corporation. Pursuant to the agreement, 100% of ENI’s common stock (500 shares) and $300,000 was transferred to Metwood, Inc. In consideration, fifteen million (15,000,000) shares of Metwood common stock was issued which were valued at one million two hundred fifty thousand $1,250,000) dollars. This purchase excluded the formulas for the products produced by ENI, which were spun out of ENI prior to the acquisition. Upon closing, two the Company’s manager’s, officers and board of directors members, Robert M. Callahan and Shawn A. Callahan, resigned after appointing Mr. Keith Thomas, Shawn Phillips and Raffaela Thomas to the Board of Directors. ENI is the acquirer for financial statement purposes and the transaction will be handled as a reverse merger and recapitalization. Financial statements are not available. Sale of Wholly Owned Subsidiary On June 29, 2019, the Company, entered into a stock purchase agreement with Cahas Mountain Properties, LLC, a Virginia limited liability company, (“Cahas”) a majority shareholder of the Company. Pursuant to the agreement, Cahas agreed to purchase from the Company the wholly owned subsidiary, Metwood of Virginia, Inc., a Virginia corporation, for nine million four hundred thousand (9,400,000) common shares of the Company’s common stock which it held at a value of seven hundred fifty-two thousand ($752,000) dollars. As part of this agreement, all assets and liabilities of Metwood of Virginia except, the convertible note payable to Cahas of $50,000 which remained an obligation of the Company. After the sale of the subsidiary the proforma Balance Sheet at December 31, 2018 and June 30, 2018 and Statement of Operations for the six months ended December 31, 2018 and 2017 are shown below: Pro Forma adjustments on the balance sheet: a) Represents Metwood of Virginia, Inc.’s historical balance sheet as of December 31, 2018 to carve out Metwood of Virginia’s assets and liabilities as of December 31, 2018 prior to its sale. b) Represents the retirement of 9,400,000 share of the Company’s common stock which the Company received in exchange from Cahas Mountain Properties, LLC. Metwood, Inc. Proforma Unaudited Balance Sheet December 31, 2018 Less Proforma 2018 Metwood VA 2018 Current Assets Cash and cash equivalents $ 137,705 $ (137,705 ) $ - Accounts receivable, net of reserve 225,647 (225,647 ) - Inventory 462,787 (462,787 ) - Other current assets 10,809 (10,809 ) - Total current assets 836,948 (836,948 ) - Property and Equipment Leasehold Improvements 274,869 (274,869 ) - Furniture, fixtures and equipment 78,222 (78,222 ) - Computer and software 193,209 (193,209 ) - Machinery &amp; Equipment 746,505 (746,505 ) - Vehicles 462,869 (462,869 ) - Land improvements 67,959 (67,959 ) - Total property and equipment 1,823,633 (1,823,633 ) - Less accumulated depreciation (1,374,955 ) 1,374,955 - Net property and equipment 448,678 (448,678 ) - $ 1,285,626 $ (1,285,626 ) $ - Current liabilities Accounts payable and accrued expenses $ 267,058 $ (259,058 ) $ 8,000 Accrued payroll expense 20,123 (20,123 ) - Bank note payable current portion 10,720 (10,720 ) Demand note payable-related party 88,059 (88,059 ) Total current liabilities 385,960 (377,960 ) 8,000 Long term liabilities Note payable to bank long term portion 35,097 (35,097 ) Convertible note payable-related party note discount of $17,764 and $38,294, respectively 41,177 41,177 Total long term liabilities 76,274 (35,097 ) 41,177 Total liabilities 462,234 (413,057 ) 49,177 Shareholders' equity Preferred stock (par $.001) 40,000,000 - Common stock (par $.001) 17,767 (9,400 ) 8,367 Paid in capital 3,550,236 3,550,236 Accumulated deficit (2,276,607 ) (1,331,173 ) (3,607,780 ) Contra equity-prepaid rent (468,000 ) 468,000 - - Total stockholders' equity 823,396 (872,573 ) (49,177 ) Total liabilities and stockholders' equity $ 1,285,626 $ (1,285,626 ) Metwood Inc. Proforma Unaudited Statement of Operations December 31, 2018 Less Proforma 2018 Metwood VA 2018 Gross sales $ 1,214,714 $ (1,214,714 ) $ - Cost of sales (776,501 ) 776,501 - Gross profit 438,213 (438,213 ) - Operating expenses 550,731 (550,731 ) Operating income (Loss) (112,518 ) 112,518 Other Income (expense) Interest (13,233 ) 2,469 10,764 Gain on sale of asset - - - Other Income (expense) 2,465 (2,465 ) - Total Other Income (expense) (10,768 ) 4 10,764 Net income (loss) (123,286 ) (112,522 ) Income taxes - - - Net (loss) $ (123,286 ) $ (112,522 ) $ 10,764 Basic loss per share ($0.01) $ 0.01 $ 0.00 Weighted number of shares outstanding 17,766,647 -9,400,000 8,366,647 METWOOD, INC. PROFORMA UNDAUDITED STATEMENT OF OPERATIONS December 31, 2017 Less Proforma 2017 Metwood VA 2018 Gross sales $ 1,080,722 $ (1,080,722 ) $ - Cost of sales 780,062 (780,062 ) - Gross profit 300,660 (300,660 ) - Operating expenses 581,520 (581,520 ) Operating income (Loss) (280,860 ) 280,860 Other Income (expense) Interest (8,824 ) (8,824 ) Gain on sale of asset - - - Other Income (expense) 1,892 (1,892 ) - Total other income (exense) (6,932 ) (1,892 ) (8,824 ) Net loss (287,792 ) 278,968 (8,824 ) Basic loss per share $ 0.00 $ 0.00 $ 0.00 Weighed number of shares outstanding 17,776,647 -9,400,000 8,376,647 Pro Forma adjustments on the balance sheet: c) Represents Metwood of Virginia, Inc.’s historical balance sheet as of June 30, 2018 to carve out Metwood of Virginia’s assets and liabilities as of June 30, 2018 prior to its sale. d) Represents the retirement of 9,400,000 share of the Company’s common stock which the Company received in exchange from Cahas Mountain Properties, LLC. Metwood, Inc. Proforma Unaudited Balance Sheet June 30, 2018 Less Proforma 2018 Metwood VA 2018 Current Assets Cash and cash equivalents $ 61,872 $ (61,872 ) $ - Accounts receivable, net of reserve 225,414 (225,414 ) - Inventory 439,649 (439,649 ) - Other current assets 18,436 (18,436 ) - Total current assets 745,371 (745,371 ) - Property and Equipment Leasehold Improvements 274,869 (274,869 ) - Furniture, fixtures and equipment 78,222 (78,222 ) - Computer and software 193,204 (193,204 ) - Machinery &amp; Equipment 744,672 (744,672 ) - Vehicles 415,528 (415,528 ) - Land improvements 67,959 (67,959 ) - Total property and equipment 1,774,454 (1,774,454 ) - Less accumulated depreciation (1,353,003 ) 1,353,003 - Net property and equipment 421,451 (421,451 ) - $ 1,166,822 $ (1,166,822 ) $ - Current liabilities Accounts payable and accrued expenses $ 247,150 $ (247,150 ) $ - Accrued payroll expense 19,177 (19,177 ) - Demand note payable-related party 77,460 (77,460 ) - Total current liabilities 343,787 (343,787 ) - Long term liabilities Convertible note payable-related party note discount of $17,647 and $38,294, respectively 32,353 32,353 Total long term liabilities 32,353 32,353 Total liabiilites 376,140 (343,787 ) 32,253 Shareholders' equity Preferred stock (par $.001) 40,000,000 - Common stock (par $.001) 17,767 (9,400 ) 8,367 Paid in capital 3,550,236 3,550,236 Accumulated deficit (2,153,321 ) (1,437,635 ) (3,590,956 ) Contra equity-prepaid rent (624,000 ) 624,000 - Treasury stock - Total stockholders' equity 790,682 (823,035 ) (32,353 ) Total liabilities and stockholders' equity $ 1,166,822 $ (1,166,822 ) $ - Metwood Inc. Proforma Unaudited Statement of Operations June 30, 2018 Less Proforma 2018 Metwood VA 2018 Gross sales $ 1,938,222 $ (1,938,222 ) $ - Cost of sales 1,304,551 (1,304,551 ) - Gross profit 633,671 (633,671 ) - Operating expenses Advertising 35,025 (35,025 ) - Bad debt recovery - - - Depreciation 26,054 (26,054 ) - Insurance 31,397 (31,397 ) - Payroll expense 457,529 (457,529 ) - Professional fees 15,251 (15,251 ) - Rent related party 385,586 (385,586 ) - Repairs and maintenance 11,005 (11,005 ) - Research and development 6,375 (6,375 ) - Telephone 13,052 (13,052 ) - Vehicle 27,051 (27,051 ) - Other 86,013 (86,013 ) - Total operating expenses 1,094,338 (1,094,338 ) - Operating income (loss) (460,667 ) 460,667 - Other Income (expense) Interest (25,635 ) 3,988 (21,647 ) Gain on sale of asset - - - Other Income (expense) 4,170 (4,170 ) - Total Other Income (expense) (21,465 ) (182 ) (21,647 ) Net income (loss) (482,132 ) 460,485 (21,647 ) Income taxes - - - Net (loss) $ (482,132 ) $ 460,485 $ (21,647 ) Basic loss per share ($0.03) $ 0.03 ($0.00) Weighted number of shares outstanding 17,766,647 17,766,647 17,766,647 </t>
  </si>
  <si>
    <t>SUMMARY OF SIGNIFICANT ACCOUNTING PRACTICES (Policies)</t>
  </si>
  <si>
    <t>Going Concern</t>
  </si>
  <si>
    <t>Our consolidated financial statements have been presented on the basis that we are a going concern, which contemplates the realization of assets and satisfaction of liabilities in the normal course of business. We have sustained significant operating losses since inception which raises substantial doubt about the Company’s ability to continue as a going concern. During the six months ended December 31, 2018, the Company incurred a loss from operations of $123,286 and has an accumulated deficit of $2,276,607.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unless otherwise noted) considered necessary for a fair presentation have been included. Operating results for the six month period ended December 31, 2018 are not necessarily indicative of the results that may be expected for the year ended June 30, 2019. The consolidated balance sheet at June 30,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Metwood, Inc.’s annual report on Form 10-K for the year ended June 30, 2018.</t>
  </si>
  <si>
    <t>Fair Value of Financial Instruments</t>
  </si>
  <si>
    <t>For certain of the Company’s financial instruments, none of which are held for trading, including cash, accounts receivable, accounts payable and accrued expenses, the carrying amounts approximate fair value due to their short maturitie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si>
  <si>
    <t>Cash and Cash Equivalents</t>
  </si>
  <si>
    <t>For purposes of the CondensedConsolidated Statements of cash Flows, we consider liquid investments with an original maturity of three months or less to be cash equivalents. We maintain our cash in bank deposit accounts, which, at times, may exceed the federally insured limit of $250,000. We have not experienced any losses in such accounts and believe we are not exposed to any significant credit risk on cash and cash equivalents.</t>
  </si>
  <si>
    <t>Accounts Receivable</t>
  </si>
  <si>
    <t xml:space="preserve">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December 31, 2018, the allowance for doubtful accounts was $ 8,362. Specific customer receivables are considered past due when they are outstanding beyond their contractual terms and are charged off to bad debt expense when they are determined to be uncollectible. For the six months ended December 31, 2018 and 2017, the net amount of bad debts charged off was $-0-. </t>
  </si>
  <si>
    <t>Inventory, consisting of metal and wood raw materials, is located on our premises and is stated at the lower of cost or market using the first-in, first-out method at December 31, 2018. The inventory at December 31, 2018 consisted of $355,370 in raw materials and $107,418 work in process.</t>
  </si>
  <si>
    <t>Property and Equipment</t>
  </si>
  <si>
    <t>Property and equipment are recorded at cost and include expenditures for improvements when they substantially increase the productive lives of existing assets. Maintenance and repair costs are expensed to operations as incurred. Depreciation is computed using the straight-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si>
  <si>
    <t>Impairment of Long-lived Assets</t>
  </si>
  <si>
    <t>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September 30, 2018</t>
  </si>
  <si>
    <t>Patents</t>
  </si>
  <si>
    <t>We have been assigned several key product patents developed by certain company officers. No value has been recorded in our financial statements because the fair value of the patents was not determinable within reasonable limits at the date of assignment.</t>
  </si>
  <si>
    <t>Revenue Recognition</t>
  </si>
  <si>
    <t>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be entitled in exchange for those goods or services. The guidance also requires additional disclosure about the nature, amount, timing and uncertainty of revenue and cash flows arising from customer contracts. We have adopted this update. The guidance’s adoption had no impact on our source of revenue from the sale of building materials or have a material impact on our financial statements. The Company’s revenue stream is generated from sales of commercial building related products. Sales are initiated as directed from customers’ orders. Revenue is recognized generally upon shipment or delivery to our customers, depending upon the terms of the sales order. Control is considered transferred when title and risk of loss pass, when the customer is obligated to pay and, where required, when the customer has accepted the products. We recognize shipping fees, if any, received from our customers in revenue. We expense shipping and handling costs as incurred which are included in cost of goods sold on the statements of operation.</t>
  </si>
  <si>
    <t>Income Taxes</t>
  </si>
  <si>
    <t xml:space="preserve">Income taxes are accounted for in accordance with FASB ASC 740,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 </t>
  </si>
  <si>
    <t>Research and Development</t>
  </si>
  <si>
    <t xml:space="preserve">We perform research and development on our metal/wood products, new product lines, and new patents. Costs, if any, are expensed as they are incurred. Research and development costs for the six months ended December 31, 2018 and 2017 were $2,846 and $0, respectively. </t>
  </si>
  <si>
    <t>Earnings Per Common Share</t>
  </si>
  <si>
    <t xml:space="preserve">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loss for the years presented in the computation of diluted earnings per share If the convertible note is converted in its entirety the Company will issued 50,000,000 shares of common stock, the maximum conversion for any one year is 10,000,000. If the contract for change of control is consummated, then an additional 15,000,000 shares of common stock will be issued. </t>
  </si>
  <si>
    <t>Recent Accounting Pronouncements</t>
  </si>
  <si>
    <t>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t>
  </si>
  <si>
    <t>CONCENTRATIONS OF CUSTOMER RISK (Tables)</t>
  </si>
  <si>
    <t>Schedule of customer concentration sales and accounts receivable</t>
  </si>
  <si>
    <t xml:space="preserve"> % of Sales % of Open Accounts Receivable 2018 2017 2018 2017 Ace Hardware * * 10.1 * Builders First * 21.9 * 14.93 David James Homes * * * 11.7 Mark Hannabury 14.5 * 16.8 * RS Monger 14.1 * * * </t>
  </si>
  <si>
    <t>SUBSEQUENT EVENTS (Tables)</t>
  </si>
  <si>
    <t>Schedule of pro forma adjustments</t>
  </si>
  <si>
    <t xml:space="preserve"> Less Proforma 2018 Metwood VA 2018 Current Assets Cash and cash equivalents $ 137,705 $ (137,705 ) $ - Accounts receivable, net of reserve 225,647 (225,647 ) - Inventory 462,787 (462,787 ) - Other current assets 10,809 (10,809 ) - Total current assets 836,948 (836,948 ) - Property and Equipment Leasehold Improvements 274,869 (274,869 ) - Furniture, fixtures and equipment 78,222 (78,222 ) - Computer and software 193,209 (193,209 ) - Machinery &amp; Equipment 746,505 (746,505 ) - Vehicles 462,869 (462,869 ) - Land improvements 67,959 (67,959 ) - Total property and equipment 1,823,633 (1,823,633 ) - Less accumulated depreciation (1,374,955 ) 1,374,955 - Net property and equipment 448,678 (448,678 ) - $ 1,285,626 $ (1,285,626 ) $ - Current liabilities Accounts payable and accrued expenses $ 267,058 $ (259,058 ) $ 8,000 Accrued payroll expense 20,123 (20,123 ) - Bank note payable current portion 10,720 (10,720 ) Demand note payable-related party 88,059 (88,059 ) Total current liabilities 385,960 (377,960 ) 8,000 Long term liabilities Note payable to bank long term portion 35,097 (35,097 ) Convertible note payable-related party note discount of $17,764 and $38,294, respectively 41,177 41,177 Total long term liabilities 76,274 (35,097 ) 41,177 Total liabilities 462,234 (413,057 ) 49,177 Shareholders' equity Preferred stock (par $.001) 40,000,000 - Common stock (par $.001) 17,767 (9,400 ) 8,367 Paid in capital 3,550,236 3,550,236 Accumulated deficit (2,276,607 ) (1,331,173 ) (3,607,780 ) Contra equity-prepaid rent (468,000 ) 468,000 - - Total stockholders' equity 823,396 (872,573 ) (49,177 ) Total liabilities and stockholders' equity $ 1,285,626 $ (1,285,626 ) Metwood Inc. Proforma Unaudited Statement of Operations December 31, 2018 Less Proforma 2018 Metwood VA 2018 Gross sales $ 1,214,714 $ (1,214,714 ) $ - Cost of sales (776,501 ) 776,501 - Gross profit 438,213 (438,213 ) - Operating expenses 550,731 (550,731 ) Operating income (Loss) (112,518 ) 112,518 Other Income (expense) Interest (13,233 ) 2,469 10,764 Gain on sale of asset - - - Other Income (expense) 2,465 (2,465 ) - Total Other Income (expense) (10,768 ) 4 10,764 Net income (loss) (123,286 ) (112,522 ) Income taxes - - - Net (loss) $ (123,286 ) $ (112,522 ) $ 10,764 Basic loss per share ($0.01) $ 0.01 $ 0.00 Weighted number of shares outstanding 17,766,647 -9,400,000 8,366,647 METWOOD, INC. PROFORMA UNDAUDITED STATEMENT OF OPERATIONS December 31, 2017 Less Proforma 2017 Metwood VA 2018 Gross sales $ 1,080,722 $ (1,080,722 ) $ - Cost of sales 780,062 (780,062 ) - Gross profit 300,660 (300,660 ) - Operating expenses 581,520 (581,520 ) Operating income (Loss) (280,860 ) 280,860 Other Income (expense) Interest (8,824 ) (8,824 ) Gain on sale of asset - - - Other Income (expense) 1,892 (1,892 ) - Total other income (exense) (6,932 ) (1,892 ) (8,824 ) Net loss (287,792 ) 278,968 (8,824 ) Basic loss per share $ 0.00 $ 0.00 $ 0.00 Weighed number of shares outstanding 17,776,647 -9,400,000 8,376,647 Pro Forma adjustments on the balance sheet: c) Represents Metwood of Virginia, Inc.’s historical balance sheet as of June 30, 2018 to carve out Metwood of Virginia’s assets and liabilities as of June 30, 2018 prior to its sale. d) Represents the retirement of 9,400,000 share of the Company’s common stock which the Company received in exchange from Cahas Mountain Properties, LLC. Metwood, Inc. Proforma Unaudited Balance Sheet June 30, 2018 Less Proforma 2018 Metwood VA 2018 Current Assets Cash and cash equivalents $ 61,872 $ (61,872 ) $ - Accounts receivable, net of reserve 225,414 (225,414 ) - Inventory 439,649 (439,649 ) - Other current assets 18,436 (18,436 ) - Total current assets 745,371 (745,371 ) - Property and Equipment Leasehold Improvements 274,869 (274,869 ) - Furniture, fixtures and equipment 78,222 (78,222 ) - Computer and software 193,204 (193,204 ) - Machinery &amp; Equipment 744,672 (744,672 ) - Vehicles 415,528 (415,528 ) - Land improvements 67,959 (67,959 ) - Total property and equipment 1,774,454 (1,774,454 ) - Less accumulated depreciation (1,353,003 ) 1,353,003 - Net property and equipment 421,451 (421,451 ) - $ 1,166,822 $ (1,166,822 ) $ - Current liabilities Accounts payable and accrued expenses $ 247,150 $ (247,150 ) $ - Accrued payroll expense 19,177 (19,177 ) - Demand note payable-related party 77,460 (77,460 ) - Total current liabilities 343,787 (343,787 ) - Long term liabilities Convertible note payable-related party note discount of $17,647 and $38,294, respectively 32,353 32,353 Total long term liabilities 32,353 32,353 Total liabiilites 376,140 (343,787 ) 32,253 Shareholders' equity Preferred stock (par $.001) 40,000,000 - Common stock (par $.001) 17,767 (9,400 ) 8,367 Paid in capital 3,550,236 3,550,236 Accumulated deficit (2,153,321 ) (1,437,635 ) (3,590,956 ) Contra equity-prepaid rent (624,000 ) 624,000 - Treasury stock - Total stockholders' equity 790,682 (823,035 ) (32,353 ) Total liabilities and stockholders' equity $ 1,166,822 $ (1,166,822 ) $ - Metwood Inc. Proforma Unaudited Statement of Operations June 30, 2018 Less Proforma 2018 Metwood VA 2018 Gross sales $ 1,938,222 $ (1,938,222 ) $ - Cost of sales 1,304,551 (1,304,551 ) - Gross profit 633,671 (633,671 ) - Operating expenses Advertising 35,025 (35,025 ) - Bad debt recovery - - - Depreciation 26,054 (26,054 ) - Insurance 31,397 (31,397 ) - Payroll expense 457,529 (457,529 ) - Professional fees 15,251 (15,251 ) - Rent related party 385,586 (385,586 ) - Repairs and maintenance 11,005 (11,005 ) - Research and development 6,375 (6,375 ) - Telephone 13,052 (13,052 ) - Vehicle 27,051 (27,051 ) - Other 86,013 (86,013 ) - Total operating expenses 1,094,338 (1,094,338 ) - Operating income (loss) (460,667 ) 460,667 - Other Income (expense) Interest (25,635 ) 3,988 (21,647 ) Gain on sale of asset - - - Other Income (expense) 4,170 (4,170 ) - Total Other Income (expense) (21,465 ) (182 ) (21,647 ) Net income (loss) (482,132 ) 460,485 (21,647 ) Income taxes - - - Net (loss) $ (482,132 ) $ 460,485 $ (21,647 ) Basic loss per share ($0.03) $ 0.03 ($0.00) Weighted number of shares outstanding 17,766,647 17,766,647 17,766,647 </t>
  </si>
  <si>
    <t>ORGANIZATION AND OPERATIONS (Details Narrative) - $ / shares</t>
  </si>
  <si>
    <t>State of incorporation</t>
  </si>
  <si>
    <t>Wyoming</t>
  </si>
  <si>
    <t>Date of incorporation</t>
  </si>
  <si>
    <t>Jun. 19,
		1969</t>
  </si>
  <si>
    <t>SUMMARY OF SIGNIFICANT ACCOUNTING PRACTICES (Details Narrative) - USD ($)</t>
  </si>
  <si>
    <t>Income (loss) from operations</t>
  </si>
  <si>
    <t>FDIC insured amount</t>
  </si>
  <si>
    <t>Allowance for doubtful accounts receivable, current</t>
  </si>
  <si>
    <t>Bad debts charged off</t>
  </si>
  <si>
    <t>Raw materials</t>
  </si>
  <si>
    <t>Work in process inventory</t>
  </si>
  <si>
    <t>Research and development expense</t>
  </si>
  <si>
    <t>Description for antidilutive effect of securities excluded from computation of EPS</t>
  </si>
  <si>
    <t>If the convertible note is converted in its entirety the Company will issued 50,000,000 shares of common stock, the maximum conversion for any one year is 10,000,000. If the contract for change of control is consummated, then an additional 15,000,000 shares of common stock will be issued.</t>
  </si>
  <si>
    <t>Maximum [Member]</t>
  </si>
  <si>
    <t>Property, plant and equipment, useful life</t>
  </si>
  <si>
    <t>40 years</t>
  </si>
  <si>
    <t>Minimum [Member]</t>
  </si>
  <si>
    <t>3 years</t>
  </si>
  <si>
    <t>CONCENTRATIONS OF CUSTOMER RISK (Details)</t>
  </si>
  <si>
    <t>Sales [Member] | Builders First [Member]</t>
  </si>
  <si>
    <t>Concentration Risk, Percentage</t>
  </si>
  <si>
    <t>21.90%</t>
  </si>
  <si>
    <t>Sales [Member] | Mark Hannabury [Member]</t>
  </si>
  <si>
    <t>14.50%</t>
  </si>
  <si>
    <t>Sales [Member] | RS Monger [Member]</t>
  </si>
  <si>
    <t>14.10%</t>
  </si>
  <si>
    <t>Accounts Receivable [Member] | Ace Hardware [Member]</t>
  </si>
  <si>
    <t>10.10%</t>
  </si>
  <si>
    <t>Accounts Receivable [Member] | Builders First [Member]</t>
  </si>
  <si>
    <t>149.30%</t>
  </si>
  <si>
    <t>Accounts Receivable [Member] | David James Homes [Member]</t>
  </si>
  <si>
    <t>11.70%</t>
  </si>
  <si>
    <t>Accounts Receivable [Member] | Mark Hannabury [Member]</t>
  </si>
  <si>
    <t>16.80%</t>
  </si>
  <si>
    <t>COMMITMENTS AND CONTINGENCIES (Details Narrative) - USD ($)</t>
  </si>
  <si>
    <t>Jun. 30, 2005</t>
  </si>
  <si>
    <t>Operating leases, monthly rent expense</t>
  </si>
  <si>
    <t>Commercial Lease Agreement [Member]</t>
  </si>
  <si>
    <t>Term of lease</t>
  </si>
  <si>
    <t>5 years</t>
  </si>
  <si>
    <t>Term of lease description</t>
  </si>
  <si>
    <t>The Company simultaneously entered into a commercial lease agreement with the related party whereby the Company is committed to lease back these same properties for $6,800 per month over a ten-year term expiring December 31, 2014.</t>
  </si>
  <si>
    <t>Rent expense</t>
  </si>
  <si>
    <t>Corporate Headquarters [Member]</t>
  </si>
  <si>
    <t>Property, plant and equipment sold in exchange for cash</t>
  </si>
  <si>
    <t>NOTES PAYABLE (Details Narrative) - USD ($)</t>
  </si>
  <si>
    <t>1 Months Ended</t>
  </si>
  <si>
    <t>Oct. 11, 2019</t>
  </si>
  <si>
    <t>Jun. 20, 2019</t>
  </si>
  <si>
    <t>Aug. 18, 2016</t>
  </si>
  <si>
    <t>Jun. 30, 2017</t>
  </si>
  <si>
    <t>Convertible note payable</t>
  </si>
  <si>
    <t>Amortization of debt discount</t>
  </si>
  <si>
    <t>Cahas Mountain Properties [Member]</t>
  </si>
  <si>
    <t>Interest rate</t>
  </si>
  <si>
    <t>6.00%</t>
  </si>
  <si>
    <t>Advances payable, related parties</t>
  </si>
  <si>
    <t>Accrued interest payable</t>
  </si>
  <si>
    <t>Cahas Mountain Properties [Member] | Subsequent Event [Member]</t>
  </si>
  <si>
    <t>Maturity date</t>
  </si>
  <si>
    <t>Jun. 30,
		2020</t>
  </si>
  <si>
    <t>Cahas Mountain, LLC. [Member] | Convertible Note Payable [Member]</t>
  </si>
  <si>
    <t>8.00%</t>
  </si>
  <si>
    <t>Description for terms of conversion feature</t>
  </si>
  <si>
    <t>The note is convertible into common shares of Metwood, Inc. at par value of $.001 and if converted in it&amp;#8217;s entirety will dilute the current shareholders by a maximum of 50,000,000 shares of common stock.  The maximum conversion in any year is 10,000,000 shares of common stock.</t>
  </si>
  <si>
    <t>Debt discount on convertible note</t>
  </si>
  <si>
    <t>First Citizens Band [Member] | Convertible Note Payable [Member] | Subsequent Event [Member]</t>
  </si>
  <si>
    <t>5.05%</t>
  </si>
  <si>
    <t>Vehicle payments monthly</t>
  </si>
  <si>
    <t>RELATED-PARTY TRANSACTIONS (Details Narrative) - USD ($)</t>
  </si>
  <si>
    <t>Cahas Mountain LLC [Member]</t>
  </si>
  <si>
    <t>Jun. 30,
		2019</t>
  </si>
  <si>
    <t>Unamortized debt discount</t>
  </si>
  <si>
    <t>EQUITY (Details Narrative) - shares</t>
  </si>
  <si>
    <t>Oct. 11, 2018</t>
  </si>
  <si>
    <t>Sep. 30, 2018</t>
  </si>
  <si>
    <t>Common stock, authorized</t>
  </si>
  <si>
    <t>Common stock, issued</t>
  </si>
  <si>
    <t>Common stock, outstanding</t>
  </si>
  <si>
    <t>Preferred stock, authorized</t>
  </si>
  <si>
    <t>Preferred stock, issued</t>
  </si>
  <si>
    <t>Preferred stock, outstanding</t>
  </si>
  <si>
    <t>Common stock issuable upon conversion, Shares</t>
  </si>
  <si>
    <t>Emerge Nutraceuticals, Inc. [Member] | Subsequent Event [Member]</t>
  </si>
  <si>
    <t>Common stock shares reserved for future issuance</t>
  </si>
  <si>
    <t>SUBSEQUENT EVENTS (Details) - USD ($)</t>
  </si>
  <si>
    <t>Accounts receivable, net of reserve</t>
  </si>
  <si>
    <t>Machinery &amp;amp; Equipment</t>
  </si>
  <si>
    <t>Land Improvements</t>
  </si>
  <si>
    <t>Net Property and equipment</t>
  </si>
  <si>
    <t>Bank note payable current portion</t>
  </si>
  <si>
    <t>Demand note payable-related party</t>
  </si>
  <si>
    <t>Note payable to bank long term portion</t>
  </si>
  <si>
    <t>Convertible note payable-related party note discount of $17,764 and $38,294, respectively</t>
  </si>
  <si>
    <t>Preferred stock (par $.001) 40,000,000</t>
  </si>
  <si>
    <t>Common stock (par $.001)</t>
  </si>
  <si>
    <t>Treasury stock</t>
  </si>
  <si>
    <t>Total liaibliities and stockholders' equity</t>
  </si>
  <si>
    <t>Metwood VA [Member]</t>
  </si>
  <si>
    <t>Proforma [Member]</t>
  </si>
  <si>
    <t>SUBSEQUENT EVENTS (Details 1) - USD ($)</t>
  </si>
  <si>
    <t>Bad debt recovery</t>
  </si>
  <si>
    <t>Rent related party</t>
  </si>
  <si>
    <t>Repairs and Maintenance</t>
  </si>
  <si>
    <t>Total operating expenses</t>
  </si>
  <si>
    <t>Other Income (expense)</t>
  </si>
  <si>
    <t>Interest</t>
  </si>
  <si>
    <t>Gain on sale of asset</t>
  </si>
  <si>
    <t>Net income (loss) before taxes</t>
  </si>
  <si>
    <t>Income taxes</t>
  </si>
  <si>
    <t>Total Other Income (expense)</t>
  </si>
  <si>
    <t>SUBSEQUENT EVENTS (Details Narrative) - USD ($)</t>
  </si>
  <si>
    <t>Jun. 28, 2019</t>
  </si>
  <si>
    <t>Jun. 29, 2019</t>
  </si>
  <si>
    <t>Subsequent Event [Member] | Acquisition Agreement [Member] | Emerge Nutraceuticals, Inc. [Member]</t>
  </si>
  <si>
    <t>Stock issued during period purchase of assets, Shares</t>
  </si>
  <si>
    <t>Stock issued during period purchase of assets, amount</t>
  </si>
  <si>
    <t>Business combination consideration transferred shares</t>
  </si>
  <si>
    <t>Ownership percentage</t>
  </si>
  <si>
    <t>100.00%</t>
  </si>
  <si>
    <t>Subsequent Event [Member] | Cahas Mountain Properties [Member]</t>
  </si>
  <si>
    <t>Subsequent Event [Member] | Cahas Mountain Properties [Member] | Stock Purchase Agreement [Member]</t>
  </si>
  <si>
    <t>Common stock shares held by subsidiary</t>
  </si>
  <si>
    <t>Subsequent Event [Member] | Cahas Mountain Properties [Member] | Proforma [Member]</t>
  </si>
  <si>
    <t>Common stock shares received in exchan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C18" s="5" t="n">
        <v>23366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36</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08</v>
      </c>
      <c r="B1" s="2" t="s">
        <v>1</v>
      </c>
    </row>
    <row r="2" spans="1:3">
      <c r="B2" s="2" t="s">
        <v>2</v>
      </c>
      <c r="C2" s="2" t="s">
        <v>32</v>
      </c>
    </row>
    <row r="3" spans="1:3">
      <c r="A3" s="3" t="s">
        <v>145</v>
      </c>
    </row>
    <row r="4" spans="1:3">
      <c r="A4" s="4" t="s">
        <v>209</v>
      </c>
      <c r="B4" s="4" t="s">
        <v>210</v>
      </c>
    </row>
    <row r="5" spans="1:3">
      <c r="A5" s="4" t="s">
        <v>211</v>
      </c>
      <c r="B5" s="4" t="s">
        <v>212</v>
      </c>
    </row>
    <row r="6" spans="1:3">
      <c r="A6" s="4" t="s">
        <v>76</v>
      </c>
      <c r="B6" s="4" t="s">
        <v>73</v>
      </c>
      <c r="C6" s="4" t="s">
        <v>73</v>
      </c>
    </row>
    <row r="7" spans="1:3">
      <c r="A7" s="4" t="s">
        <v>77</v>
      </c>
      <c r="B7" s="5" t="n">
        <v>100000000</v>
      </c>
      <c r="C7" s="5" t="n">
        <v>1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705</v>
      </c>
      <c r="C3" s="6" t="n">
        <v>61872</v>
      </c>
    </row>
    <row r="4" spans="1:3">
      <c r="A4" s="4" t="s">
        <v>35</v>
      </c>
      <c r="B4" s="5" t="n">
        <v>225647</v>
      </c>
      <c r="C4" s="5" t="n">
        <v>225414</v>
      </c>
    </row>
    <row r="5" spans="1:3">
      <c r="A5" s="4" t="s">
        <v>36</v>
      </c>
      <c r="B5" s="5" t="n">
        <v>462787</v>
      </c>
      <c r="C5" s="5" t="n">
        <v>439649</v>
      </c>
    </row>
    <row r="6" spans="1:3">
      <c r="A6" s="4" t="s">
        <v>37</v>
      </c>
      <c r="B6" s="5" t="n">
        <v>10809</v>
      </c>
      <c r="C6" s="5" t="n">
        <v>18436</v>
      </c>
    </row>
    <row r="7" spans="1:3">
      <c r="A7" s="4" t="s">
        <v>38</v>
      </c>
      <c r="B7" s="5" t="n">
        <v>836948</v>
      </c>
      <c r="C7" s="5" t="n">
        <v>745371</v>
      </c>
    </row>
    <row r="8" spans="1:3">
      <c r="A8" s="4" t="s">
        <v>39</v>
      </c>
      <c r="B8" s="5" t="n">
        <v>274869</v>
      </c>
      <c r="C8" s="5" t="n">
        <v>274869</v>
      </c>
    </row>
    <row r="9" spans="1:3">
      <c r="A9" s="4" t="s">
        <v>40</v>
      </c>
      <c r="B9" s="5" t="n">
        <v>78222</v>
      </c>
      <c r="C9" s="5" t="n">
        <v>78222</v>
      </c>
    </row>
    <row r="10" spans="1:3">
      <c r="A10" s="4" t="s">
        <v>41</v>
      </c>
      <c r="B10" s="5" t="n">
        <v>193209</v>
      </c>
      <c r="C10" s="5" t="n">
        <v>193204</v>
      </c>
    </row>
    <row r="11" spans="1:3">
      <c r="A11" s="4" t="s">
        <v>42</v>
      </c>
      <c r="B11" s="5" t="n">
        <v>746505</v>
      </c>
      <c r="C11" s="5" t="n">
        <v>744672</v>
      </c>
    </row>
    <row r="12" spans="1:3">
      <c r="A12" s="4" t="s">
        <v>43</v>
      </c>
      <c r="B12" s="5" t="n">
        <v>462869</v>
      </c>
      <c r="C12" s="5" t="n">
        <v>415528</v>
      </c>
    </row>
    <row r="13" spans="1:3">
      <c r="A13" s="4" t="s">
        <v>44</v>
      </c>
      <c r="B13" s="5" t="n">
        <v>67959</v>
      </c>
      <c r="C13" s="5" t="n">
        <v>67959</v>
      </c>
    </row>
    <row r="14" spans="1:3">
      <c r="A14" s="4" t="s">
        <v>45</v>
      </c>
      <c r="B14" s="5" t="n">
        <v>1823633</v>
      </c>
      <c r="C14" s="5" t="n">
        <v>1774454</v>
      </c>
    </row>
    <row r="15" spans="1:3">
      <c r="A15" s="4" t="s">
        <v>46</v>
      </c>
      <c r="B15" s="5" t="n">
        <v>-1374955</v>
      </c>
      <c r="C15" s="5" t="n">
        <v>-1353003</v>
      </c>
    </row>
    <row r="16" spans="1:3">
      <c r="A16" s="4" t="s">
        <v>47</v>
      </c>
      <c r="B16" s="5" t="n">
        <v>448678</v>
      </c>
      <c r="C16" s="5" t="n">
        <v>421451</v>
      </c>
    </row>
    <row r="17" spans="1:3">
      <c r="A17" s="4" t="s">
        <v>48</v>
      </c>
      <c r="B17" s="5" t="n">
        <v>1285626</v>
      </c>
      <c r="C17" s="5" t="n">
        <v>1166822</v>
      </c>
    </row>
    <row r="18" spans="1:3">
      <c r="A18" s="3" t="s">
        <v>49</v>
      </c>
    </row>
    <row r="19" spans="1:3">
      <c r="A19" s="4" t="s">
        <v>50</v>
      </c>
      <c r="B19" s="5" t="n">
        <v>267058</v>
      </c>
      <c r="C19" s="5" t="n">
        <v>247150</v>
      </c>
    </row>
    <row r="20" spans="1:3">
      <c r="A20" s="4" t="s">
        <v>51</v>
      </c>
      <c r="B20" s="5" t="n">
        <v>20123</v>
      </c>
      <c r="C20" s="5" t="n">
        <v>19177</v>
      </c>
    </row>
    <row r="21" spans="1:3">
      <c r="A21" s="4" t="s">
        <v>52</v>
      </c>
      <c r="B21" s="5" t="n">
        <v>10720</v>
      </c>
      <c r="C21" s="5" t="n">
        <v>0</v>
      </c>
    </row>
    <row r="22" spans="1:3">
      <c r="A22" s="4" t="s">
        <v>53</v>
      </c>
      <c r="B22" s="5" t="n">
        <v>88059</v>
      </c>
      <c r="C22" s="5" t="n">
        <v>77460</v>
      </c>
    </row>
    <row r="23" spans="1:3">
      <c r="A23" s="4" t="s">
        <v>54</v>
      </c>
      <c r="B23" s="5" t="n">
        <v>385960</v>
      </c>
      <c r="C23" s="5" t="n">
        <v>343787</v>
      </c>
    </row>
    <row r="24" spans="1:3">
      <c r="A24" s="3" t="s">
        <v>55</v>
      </c>
    </row>
    <row r="25" spans="1:3">
      <c r="A25" s="4" t="s">
        <v>56</v>
      </c>
      <c r="B25" s="5" t="n">
        <v>41177</v>
      </c>
      <c r="C25" s="5" t="n">
        <v>32353</v>
      </c>
    </row>
    <row r="26" spans="1:3">
      <c r="A26" s="4" t="s">
        <v>57</v>
      </c>
      <c r="B26" s="5" t="n">
        <v>35093</v>
      </c>
      <c r="C26" s="5" t="n">
        <v>0</v>
      </c>
    </row>
    <row r="27" spans="1:3">
      <c r="A27" s="4" t="s">
        <v>58</v>
      </c>
      <c r="B27" s="5" t="n">
        <v>76274</v>
      </c>
      <c r="C27" s="5" t="n">
        <v>32353</v>
      </c>
    </row>
    <row r="28" spans="1:3">
      <c r="A28" s="4" t="s">
        <v>59</v>
      </c>
      <c r="B28" s="5" t="n">
        <v>462234</v>
      </c>
      <c r="C28" s="5" t="n">
        <v>376140</v>
      </c>
    </row>
    <row r="29" spans="1:3">
      <c r="A29" s="4" t="s">
        <v>60</v>
      </c>
      <c r="B29" s="4" t="s">
        <v>61</v>
      </c>
      <c r="C29" s="4" t="s">
        <v>61</v>
      </c>
    </row>
    <row r="30" spans="1:3">
      <c r="A30" s="3" t="s">
        <v>62</v>
      </c>
    </row>
    <row r="31" spans="1:3">
      <c r="A31" s="4" t="s">
        <v>63</v>
      </c>
      <c r="B31" s="5" t="n">
        <v>0</v>
      </c>
      <c r="C31" s="5" t="n">
        <v>0</v>
      </c>
    </row>
    <row r="32" spans="1:3">
      <c r="A32" s="4" t="s">
        <v>64</v>
      </c>
      <c r="B32" s="5" t="n">
        <v>17767</v>
      </c>
      <c r="C32" s="5" t="n">
        <v>17767</v>
      </c>
    </row>
    <row r="33" spans="1:3">
      <c r="A33" s="4" t="s">
        <v>65</v>
      </c>
      <c r="B33" s="5" t="n">
        <v>3550236</v>
      </c>
      <c r="C33" s="5" t="n">
        <v>3550236</v>
      </c>
    </row>
    <row r="34" spans="1:3">
      <c r="A34" s="4" t="s">
        <v>66</v>
      </c>
      <c r="B34" s="5" t="n">
        <v>-2276607</v>
      </c>
      <c r="C34" s="5" t="n">
        <v>-2153321</v>
      </c>
    </row>
    <row r="35" spans="1:3">
      <c r="A35" s="4" t="s">
        <v>67</v>
      </c>
      <c r="B35" s="5" t="n">
        <v>-468000</v>
      </c>
      <c r="C35" s="5" t="n">
        <v>-624000</v>
      </c>
    </row>
    <row r="36" spans="1:3">
      <c r="A36" s="4" t="s">
        <v>68</v>
      </c>
      <c r="B36" s="5" t="n">
        <v>823396</v>
      </c>
      <c r="C36" s="5" t="n">
        <v>790682</v>
      </c>
    </row>
    <row r="37" spans="1:3">
      <c r="A37" s="4" t="s">
        <v>69</v>
      </c>
      <c r="B37" s="6" t="n">
        <v>1285626</v>
      </c>
      <c r="C37" s="6" t="n">
        <v>1166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13</v>
      </c>
      <c r="B1" s="2" t="s">
        <v>81</v>
      </c>
      <c r="D1" s="2" t="s">
        <v>1</v>
      </c>
      <c r="F1" s="2" t="s">
        <v>108</v>
      </c>
    </row>
    <row r="2" spans="1:6">
      <c r="B2" s="2" t="s">
        <v>2</v>
      </c>
      <c r="C2" s="2" t="s">
        <v>82</v>
      </c>
      <c r="D2" s="2" t="s">
        <v>2</v>
      </c>
      <c r="E2" s="2" t="s">
        <v>82</v>
      </c>
      <c r="F2" s="2" t="s">
        <v>32</v>
      </c>
    </row>
    <row r="3" spans="1:6">
      <c r="A3" s="4" t="s">
        <v>214</v>
      </c>
      <c r="B3" s="6" t="n">
        <v>-69295</v>
      </c>
      <c r="C3" s="6" t="n">
        <v>-147712</v>
      </c>
      <c r="D3" s="6" t="n">
        <v>-123286</v>
      </c>
      <c r="E3" s="6" t="n">
        <v>-287792</v>
      </c>
    </row>
    <row r="4" spans="1:6">
      <c r="A4" s="4" t="s">
        <v>66</v>
      </c>
      <c r="B4" s="5" t="n">
        <v>-2276607</v>
      </c>
      <c r="D4" s="5" t="n">
        <v>-2276607</v>
      </c>
      <c r="F4" s="6" t="n">
        <v>-2153321</v>
      </c>
    </row>
    <row r="5" spans="1:6">
      <c r="A5" s="4" t="s">
        <v>215</v>
      </c>
      <c r="B5" s="5" t="n">
        <v>250000</v>
      </c>
      <c r="D5" s="5" t="n">
        <v>250000</v>
      </c>
    </row>
    <row r="6" spans="1:6">
      <c r="A6" s="4" t="s">
        <v>216</v>
      </c>
      <c r="B6" s="5" t="n">
        <v>8362</v>
      </c>
      <c r="D6" s="5" t="n">
        <v>8362</v>
      </c>
    </row>
    <row r="7" spans="1:6">
      <c r="A7" s="4" t="s">
        <v>217</v>
      </c>
      <c r="D7" s="5" t="n">
        <v>0</v>
      </c>
      <c r="E7" s="4" t="s">
        <v>61</v>
      </c>
      <c r="F7" s="5" t="n">
        <v>0</v>
      </c>
    </row>
    <row r="8" spans="1:6">
      <c r="A8" s="4" t="s">
        <v>218</v>
      </c>
      <c r="B8" s="5" t="n">
        <v>355370</v>
      </c>
      <c r="D8" s="5" t="n">
        <v>355370</v>
      </c>
    </row>
    <row r="9" spans="1:6">
      <c r="A9" s="4" t="s">
        <v>219</v>
      </c>
      <c r="B9" s="6" t="n">
        <v>107418</v>
      </c>
      <c r="D9" s="5" t="n">
        <v>107418</v>
      </c>
    </row>
    <row r="10" spans="1:6">
      <c r="A10" s="4" t="s">
        <v>220</v>
      </c>
      <c r="D10" s="6" t="n">
        <v>2846</v>
      </c>
      <c r="E10" s="4" t="s">
        <v>61</v>
      </c>
      <c r="F10" s="6" t="n">
        <v>6375</v>
      </c>
    </row>
    <row r="11" spans="1:6">
      <c r="A11" s="4" t="s">
        <v>221</v>
      </c>
      <c r="D11" s="4" t="s">
        <v>222</v>
      </c>
    </row>
    <row r="12" spans="1:6">
      <c r="A12" s="4" t="s">
        <v>223</v>
      </c>
    </row>
    <row r="13" spans="1:6">
      <c r="A13" s="4" t="s">
        <v>224</v>
      </c>
      <c r="D13" s="4" t="s">
        <v>225</v>
      </c>
    </row>
    <row r="14" spans="1:6">
      <c r="A14" s="4" t="s">
        <v>226</v>
      </c>
    </row>
    <row r="15" spans="1:6">
      <c r="A15" s="4" t="s">
        <v>224</v>
      </c>
      <c r="D15" s="4" t="s">
        <v>22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8</v>
      </c>
      <c r="B1" s="2" t="s">
        <v>1</v>
      </c>
    </row>
    <row r="2" spans="1:3">
      <c r="B2" s="2" t="s">
        <v>2</v>
      </c>
      <c r="C2" s="2" t="s">
        <v>82</v>
      </c>
    </row>
    <row r="3" spans="1:3">
      <c r="A3" s="4" t="s">
        <v>229</v>
      </c>
    </row>
    <row r="4" spans="1:3">
      <c r="A4" s="4" t="s">
        <v>230</v>
      </c>
      <c r="C4" s="4" t="s">
        <v>231</v>
      </c>
    </row>
    <row r="5" spans="1:3">
      <c r="A5" s="4" t="s">
        <v>232</v>
      </c>
    </row>
    <row r="6" spans="1:3">
      <c r="A6" s="4" t="s">
        <v>230</v>
      </c>
      <c r="B6" s="4" t="s">
        <v>233</v>
      </c>
    </row>
    <row r="7" spans="1:3">
      <c r="A7" s="4" t="s">
        <v>234</v>
      </c>
    </row>
    <row r="8" spans="1:3">
      <c r="A8" s="4" t="s">
        <v>230</v>
      </c>
      <c r="B8" s="4" t="s">
        <v>235</v>
      </c>
    </row>
    <row r="9" spans="1:3">
      <c r="A9" s="4" t="s">
        <v>236</v>
      </c>
    </row>
    <row r="10" spans="1:3">
      <c r="A10" s="4" t="s">
        <v>230</v>
      </c>
      <c r="B10" s="4" t="s">
        <v>237</v>
      </c>
    </row>
    <row r="11" spans="1:3">
      <c r="A11" s="4" t="s">
        <v>238</v>
      </c>
    </row>
    <row r="12" spans="1:3">
      <c r="A12" s="4" t="s">
        <v>230</v>
      </c>
      <c r="C12" s="4" t="s">
        <v>239</v>
      </c>
    </row>
    <row r="13" spans="1:3">
      <c r="A13" s="4" t="s">
        <v>240</v>
      </c>
    </row>
    <row r="14" spans="1:3">
      <c r="A14" s="4" t="s">
        <v>230</v>
      </c>
      <c r="C14" s="4" t="s">
        <v>241</v>
      </c>
    </row>
    <row r="15" spans="1:3">
      <c r="A15" s="4" t="s">
        <v>242</v>
      </c>
    </row>
    <row r="16" spans="1:3">
      <c r="A16" s="4" t="s">
        <v>230</v>
      </c>
      <c r="B16" s="4" t="s">
        <v>2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 customWidth="1" max="6" min="6" width="14"/>
    <col customWidth="1" max="7" min="7" width="14"/>
  </cols>
  <sheetData>
    <row r="1" spans="1:7">
      <c r="A1" s="1" t="s">
        <v>244</v>
      </c>
      <c r="B1" s="2" t="s">
        <v>81</v>
      </c>
      <c r="D1" s="2" t="s">
        <v>1</v>
      </c>
    </row>
    <row r="2" spans="1:7">
      <c r="B2" s="2" t="s">
        <v>2</v>
      </c>
      <c r="C2" s="2" t="s">
        <v>82</v>
      </c>
      <c r="D2" s="2" t="s">
        <v>2</v>
      </c>
      <c r="E2" s="2" t="s">
        <v>82</v>
      </c>
      <c r="F2" s="2" t="s">
        <v>32</v>
      </c>
      <c r="G2" s="2" t="s">
        <v>245</v>
      </c>
    </row>
    <row r="3" spans="1:7">
      <c r="A3" s="4" t="s">
        <v>246</v>
      </c>
      <c r="B3" s="6" t="n">
        <v>100500</v>
      </c>
      <c r="C3" s="6" t="n">
        <v>101800</v>
      </c>
      <c r="D3" s="6" t="n">
        <v>201000</v>
      </c>
      <c r="E3" s="6" t="n">
        <v>201800</v>
      </c>
    </row>
    <row r="4" spans="1:7">
      <c r="A4" s="4" t="s">
        <v>110</v>
      </c>
      <c r="B4" s="6" t="n">
        <v>-468000</v>
      </c>
      <c r="D4" s="6" t="n">
        <v>-468000</v>
      </c>
      <c r="F4" s="6" t="n">
        <v>-624000</v>
      </c>
    </row>
    <row r="5" spans="1:7">
      <c r="A5" s="4" t="s">
        <v>247</v>
      </c>
    </row>
    <row r="6" spans="1:7">
      <c r="A6" s="4" t="s">
        <v>248</v>
      </c>
      <c r="B6" s="4" t="s">
        <v>249</v>
      </c>
      <c r="D6" s="4" t="s">
        <v>249</v>
      </c>
    </row>
    <row r="7" spans="1:7">
      <c r="A7" s="4" t="s">
        <v>250</v>
      </c>
      <c r="D7" s="4" t="s">
        <v>251</v>
      </c>
    </row>
    <row r="8" spans="1:7">
      <c r="A8" s="4" t="s">
        <v>252</v>
      </c>
      <c r="D8" s="6" t="n">
        <v>201000</v>
      </c>
    </row>
    <row r="9" spans="1:7">
      <c r="A9" s="4" t="s">
        <v>246</v>
      </c>
      <c r="D9" s="5" t="n">
        <v>5500</v>
      </c>
    </row>
    <row r="10" spans="1:7">
      <c r="A10" s="4" t="s">
        <v>110</v>
      </c>
      <c r="B10" s="6" t="n">
        <v>156000</v>
      </c>
      <c r="D10" s="6" t="n">
        <v>156000</v>
      </c>
    </row>
    <row r="11" spans="1:7">
      <c r="A11" s="4" t="s">
        <v>253</v>
      </c>
    </row>
    <row r="12" spans="1:7">
      <c r="A12" s="4" t="s">
        <v>254</v>
      </c>
      <c r="G12" s="6" t="n">
        <v>6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5"/>
    <col customWidth="1" max="6" min="6" width="14"/>
    <col customWidth="1" max="7" min="7" width="15"/>
    <col customWidth="1" max="8" min="8" width="14"/>
    <col customWidth="1" max="9" min="9" width="14"/>
    <col customWidth="1" max="10" min="10" width="14"/>
  </cols>
  <sheetData>
    <row r="1" spans="1:10">
      <c r="A1" s="1" t="s">
        <v>255</v>
      </c>
      <c r="B1" s="2" t="s">
        <v>256</v>
      </c>
      <c r="E1" s="2" t="s">
        <v>81</v>
      </c>
      <c r="G1" s="2" t="s">
        <v>1</v>
      </c>
    </row>
    <row r="2" spans="1:10">
      <c r="B2" s="2" t="s">
        <v>257</v>
      </c>
      <c r="C2" s="2" t="s">
        <v>258</v>
      </c>
      <c r="D2" s="2" t="s">
        <v>259</v>
      </c>
      <c r="E2" s="2" t="s">
        <v>2</v>
      </c>
      <c r="F2" s="2" t="s">
        <v>82</v>
      </c>
      <c r="G2" s="2" t="s">
        <v>2</v>
      </c>
      <c r="H2" s="2" t="s">
        <v>82</v>
      </c>
      <c r="I2" s="2" t="s">
        <v>32</v>
      </c>
      <c r="J2" s="2" t="s">
        <v>260</v>
      </c>
    </row>
    <row r="3" spans="1:10">
      <c r="A3" s="4" t="s">
        <v>100</v>
      </c>
      <c r="E3" s="6" t="n">
        <v>-6821</v>
      </c>
      <c r="F3" s="6" t="n">
        <v>-4412</v>
      </c>
      <c r="G3" s="6" t="n">
        <v>-13233</v>
      </c>
      <c r="H3" s="6" t="n">
        <v>-8824</v>
      </c>
    </row>
    <row r="4" spans="1:10">
      <c r="A4" s="4" t="s">
        <v>261</v>
      </c>
      <c r="E4" s="6" t="n">
        <v>41177</v>
      </c>
      <c r="G4" s="5" t="n">
        <v>41177</v>
      </c>
      <c r="I4" s="6" t="n">
        <v>32353</v>
      </c>
    </row>
    <row r="5" spans="1:10">
      <c r="A5" s="4" t="s">
        <v>262</v>
      </c>
      <c r="G5" s="5" t="n">
        <v>8824</v>
      </c>
      <c r="H5" s="5" t="n">
        <v>8824</v>
      </c>
    </row>
    <row r="6" spans="1:10">
      <c r="A6" s="4" t="s">
        <v>263</v>
      </c>
    </row>
    <row r="7" spans="1:10">
      <c r="A7" s="4" t="s">
        <v>100</v>
      </c>
      <c r="B7" s="4" t="s">
        <v>61</v>
      </c>
      <c r="G7" s="6" t="n">
        <v>2500</v>
      </c>
      <c r="H7" s="6" t="n">
        <v>0</v>
      </c>
    </row>
    <row r="8" spans="1:10">
      <c r="A8" s="4" t="s">
        <v>264</v>
      </c>
      <c r="E8" s="4" t="s">
        <v>265</v>
      </c>
      <c r="F8" s="4" t="s">
        <v>265</v>
      </c>
      <c r="G8" s="4" t="s">
        <v>265</v>
      </c>
      <c r="H8" s="4" t="s">
        <v>265</v>
      </c>
    </row>
    <row r="9" spans="1:10">
      <c r="A9" s="4" t="s">
        <v>266</v>
      </c>
      <c r="E9" s="6" t="n">
        <v>88000</v>
      </c>
      <c r="F9" s="6" t="n">
        <v>77000</v>
      </c>
      <c r="G9" s="6" t="n">
        <v>88000</v>
      </c>
      <c r="H9" s="6" t="n">
        <v>77000</v>
      </c>
      <c r="J9" s="4" t="s">
        <v>61</v>
      </c>
    </row>
    <row r="10" spans="1:10">
      <c r="A10" s="4" t="s">
        <v>267</v>
      </c>
      <c r="E10" s="5" t="n">
        <v>20000</v>
      </c>
      <c r="F10" s="5" t="n">
        <v>19000</v>
      </c>
      <c r="G10" s="5" t="n">
        <v>20000</v>
      </c>
      <c r="H10" s="5" t="n">
        <v>19000</v>
      </c>
      <c r="I10" s="4" t="s">
        <v>61</v>
      </c>
    </row>
    <row r="11" spans="1:10">
      <c r="A11" s="4" t="s">
        <v>261</v>
      </c>
      <c r="D11" s="4" t="s">
        <v>61</v>
      </c>
      <c r="E11" s="5" t="n">
        <v>88000</v>
      </c>
      <c r="F11" s="6" t="n">
        <v>76000</v>
      </c>
      <c r="G11" s="5" t="n">
        <v>88000</v>
      </c>
      <c r="H11" s="5" t="n">
        <v>76000</v>
      </c>
    </row>
    <row r="12" spans="1:10">
      <c r="A12" s="4" t="s">
        <v>268</v>
      </c>
    </row>
    <row r="13" spans="1:10">
      <c r="A13" s="4" t="s">
        <v>261</v>
      </c>
      <c r="C13" s="6" t="n">
        <v>50000</v>
      </c>
    </row>
    <row r="14" spans="1:10">
      <c r="A14" s="4" t="s">
        <v>269</v>
      </c>
      <c r="C14" s="4" t="s">
        <v>270</v>
      </c>
    </row>
    <row r="15" spans="1:10">
      <c r="A15" s="4" t="s">
        <v>271</v>
      </c>
    </row>
    <row r="16" spans="1:10">
      <c r="A16" s="4" t="s">
        <v>100</v>
      </c>
      <c r="G16" s="4" t="s">
        <v>61</v>
      </c>
      <c r="H16" s="5" t="n">
        <v>8824</v>
      </c>
    </row>
    <row r="17" spans="1:10">
      <c r="A17" s="4" t="s">
        <v>264</v>
      </c>
      <c r="D17" s="4" t="s">
        <v>272</v>
      </c>
    </row>
    <row r="18" spans="1:10">
      <c r="A18" s="4" t="s">
        <v>267</v>
      </c>
      <c r="E18" s="6" t="n">
        <v>10000</v>
      </c>
      <c r="G18" s="5" t="n">
        <v>10000</v>
      </c>
      <c r="I18" s="6" t="n">
        <v>8000</v>
      </c>
    </row>
    <row r="19" spans="1:10">
      <c r="A19" s="4" t="s">
        <v>261</v>
      </c>
      <c r="D19" s="6" t="n">
        <v>50000</v>
      </c>
    </row>
    <row r="20" spans="1:10">
      <c r="A20" s="4" t="s">
        <v>269</v>
      </c>
      <c r="D20" s="4" t="s">
        <v>270</v>
      </c>
    </row>
    <row r="21" spans="1:10">
      <c r="A21" s="4" t="s">
        <v>273</v>
      </c>
      <c r="D21" s="4" t="s">
        <v>274</v>
      </c>
    </row>
    <row r="22" spans="1:10">
      <c r="A22" s="4" t="s">
        <v>262</v>
      </c>
      <c r="G22" s="5" t="n">
        <v>13233</v>
      </c>
      <c r="H22" s="4" t="s">
        <v>61</v>
      </c>
    </row>
    <row r="23" spans="1:10">
      <c r="A23" s="4" t="s">
        <v>275</v>
      </c>
      <c r="D23" s="6" t="n">
        <v>50000</v>
      </c>
      <c r="G23" s="4" t="s">
        <v>61</v>
      </c>
    </row>
    <row r="24" spans="1:10">
      <c r="A24" s="4" t="s">
        <v>276</v>
      </c>
    </row>
    <row r="25" spans="1:10">
      <c r="A25" s="4" t="s">
        <v>264</v>
      </c>
      <c r="B25" s="4" t="s">
        <v>277</v>
      </c>
      <c r="F25" s="4" t="s">
        <v>265</v>
      </c>
      <c r="H25" s="4" t="s">
        <v>265</v>
      </c>
    </row>
    <row r="26" spans="1:10">
      <c r="A26" s="4" t="s">
        <v>261</v>
      </c>
      <c r="B26" s="6" t="n">
        <v>47791</v>
      </c>
      <c r="D26" s="4" t="s">
        <v>61</v>
      </c>
    </row>
    <row r="27" spans="1:10">
      <c r="A27" s="4" t="s">
        <v>278</v>
      </c>
      <c r="B27" s="6" t="n">
        <v>893</v>
      </c>
    </row>
  </sheetData>
  <mergeCells count="4">
    <mergeCell ref="A1:A2"/>
    <mergeCell ref="B1:D1"/>
    <mergeCell ref="E1:F1"/>
    <mergeCell ref="G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279</v>
      </c>
      <c r="B1" s="2" t="s">
        <v>256</v>
      </c>
      <c r="C1" s="2" t="s">
        <v>1</v>
      </c>
    </row>
    <row r="2" spans="1:5">
      <c r="B2" s="2" t="s">
        <v>259</v>
      </c>
      <c r="C2" s="2" t="s">
        <v>2</v>
      </c>
      <c r="D2" s="2" t="s">
        <v>82</v>
      </c>
      <c r="E2" s="2" t="s">
        <v>32</v>
      </c>
    </row>
    <row r="3" spans="1:5">
      <c r="A3" s="4" t="s">
        <v>261</v>
      </c>
      <c r="C3" s="6" t="n">
        <v>41177</v>
      </c>
      <c r="E3" s="6" t="n">
        <v>32353</v>
      </c>
    </row>
    <row r="4" spans="1:5">
      <c r="A4" s="4" t="s">
        <v>262</v>
      </c>
      <c r="C4" s="5" t="n">
        <v>8824</v>
      </c>
      <c r="D4" s="6" t="n">
        <v>8824</v>
      </c>
    </row>
    <row r="5" spans="1:5">
      <c r="A5" s="4" t="s">
        <v>280</v>
      </c>
    </row>
    <row r="6" spans="1:5">
      <c r="A6" s="4" t="s">
        <v>269</v>
      </c>
      <c r="B6" s="4" t="s">
        <v>281</v>
      </c>
    </row>
    <row r="7" spans="1:5">
      <c r="A7" s="4" t="s">
        <v>264</v>
      </c>
      <c r="B7" s="4" t="s">
        <v>272</v>
      </c>
    </row>
    <row r="8" spans="1:5">
      <c r="A8" s="4" t="s">
        <v>261</v>
      </c>
      <c r="B8" s="6" t="n">
        <v>50000</v>
      </c>
      <c r="C8" s="4" t="s">
        <v>61</v>
      </c>
      <c r="D8" s="4" t="s">
        <v>61</v>
      </c>
    </row>
    <row r="9" spans="1:5">
      <c r="A9" s="4" t="s">
        <v>273</v>
      </c>
      <c r="B9" s="4" t="s">
        <v>274</v>
      </c>
    </row>
    <row r="10" spans="1:5">
      <c r="A10" s="4" t="s">
        <v>275</v>
      </c>
      <c r="B10" s="6" t="n">
        <v>50000</v>
      </c>
      <c r="C10" s="4" t="s">
        <v>61</v>
      </c>
    </row>
    <row r="11" spans="1:5">
      <c r="A11" s="4" t="s">
        <v>262</v>
      </c>
      <c r="C11" s="5" t="n">
        <v>8824</v>
      </c>
      <c r="D11" s="5" t="n">
        <v>8824</v>
      </c>
    </row>
    <row r="12" spans="1:5">
      <c r="A12" s="4" t="s">
        <v>282</v>
      </c>
      <c r="C12" s="6" t="n">
        <v>8824</v>
      </c>
      <c r="D12" s="6" t="n">
        <v>8824</v>
      </c>
    </row>
    <row r="13" spans="1:5">
      <c r="A13" s="4" t="s">
        <v>263</v>
      </c>
    </row>
    <row r="14" spans="1:5">
      <c r="A14" s="4" t="s">
        <v>264</v>
      </c>
      <c r="C14" s="4" t="s">
        <v>265</v>
      </c>
      <c r="D14" s="4" t="s">
        <v>265</v>
      </c>
    </row>
    <row r="15" spans="1:5">
      <c r="A15" s="4" t="s">
        <v>261</v>
      </c>
      <c r="B15" s="4" t="s">
        <v>61</v>
      </c>
      <c r="C15" s="6" t="n">
        <v>88000</v>
      </c>
      <c r="D15" s="6" t="n">
        <v>76000</v>
      </c>
    </row>
    <row r="16" spans="1:5">
      <c r="A16" s="4" t="s">
        <v>267</v>
      </c>
      <c r="C16" s="5" t="n">
        <v>20000</v>
      </c>
      <c r="D16" s="5" t="n">
        <v>19000</v>
      </c>
      <c r="E16" s="4" t="s">
        <v>61</v>
      </c>
    </row>
    <row r="17" spans="1:5">
      <c r="A17" s="4" t="s">
        <v>100</v>
      </c>
      <c r="C17" s="6" t="n">
        <v>2469</v>
      </c>
      <c r="D17" s="6" t="n">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83</v>
      </c>
      <c r="B1" s="2" t="s">
        <v>1</v>
      </c>
    </row>
    <row r="2" spans="1:5">
      <c r="B2" s="2" t="s">
        <v>2</v>
      </c>
      <c r="C2" s="2" t="s">
        <v>284</v>
      </c>
      <c r="D2" s="2" t="s">
        <v>285</v>
      </c>
      <c r="E2" s="2" t="s">
        <v>32</v>
      </c>
    </row>
    <row r="3" spans="1:5">
      <c r="A3" s="4" t="s">
        <v>286</v>
      </c>
      <c r="B3" s="5" t="n">
        <v>100000000</v>
      </c>
      <c r="E3" s="5" t="n">
        <v>100000000</v>
      </c>
    </row>
    <row r="4" spans="1:5">
      <c r="A4" s="4" t="s">
        <v>287</v>
      </c>
      <c r="B4" s="5" t="n">
        <v>17766647</v>
      </c>
      <c r="D4" s="5" t="n">
        <v>17766647</v>
      </c>
    </row>
    <row r="5" spans="1:5">
      <c r="A5" s="4" t="s">
        <v>288</v>
      </c>
      <c r="B5" s="5" t="n">
        <v>17766647</v>
      </c>
      <c r="E5" s="5" t="n">
        <v>17766647</v>
      </c>
    </row>
    <row r="6" spans="1:5">
      <c r="A6" s="4" t="s">
        <v>289</v>
      </c>
      <c r="B6" s="5" t="n">
        <v>40000000</v>
      </c>
      <c r="E6" s="5" t="n">
        <v>40000000</v>
      </c>
    </row>
    <row r="7" spans="1:5">
      <c r="A7" s="4" t="s">
        <v>290</v>
      </c>
      <c r="B7" s="5" t="n">
        <v>0</v>
      </c>
    </row>
    <row r="8" spans="1:5">
      <c r="A8" s="4" t="s">
        <v>291</v>
      </c>
      <c r="B8" s="5" t="n">
        <v>0</v>
      </c>
      <c r="E8" s="5" t="n">
        <v>0</v>
      </c>
    </row>
    <row r="9" spans="1:5">
      <c r="A9" s="4" t="s">
        <v>292</v>
      </c>
      <c r="B9" s="5" t="n">
        <v>50000000</v>
      </c>
    </row>
    <row r="10" spans="1:5">
      <c r="A10" s="4" t="s">
        <v>293</v>
      </c>
    </row>
    <row r="11" spans="1:5">
      <c r="A11" s="4" t="s">
        <v>294</v>
      </c>
      <c r="C11" s="5" t="n">
        <v>1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32</v>
      </c>
      <c r="D1" s="2" t="s">
        <v>82</v>
      </c>
      <c r="E1" s="2" t="s">
        <v>260</v>
      </c>
    </row>
    <row r="2" spans="1:5">
      <c r="A2" s="3" t="s">
        <v>33</v>
      </c>
    </row>
    <row r="3" spans="1:5">
      <c r="A3" s="4" t="s">
        <v>34</v>
      </c>
      <c r="B3" s="6" t="n">
        <v>137705</v>
      </c>
      <c r="C3" s="6" t="n">
        <v>61872</v>
      </c>
    </row>
    <row r="4" spans="1:5">
      <c r="A4" s="4" t="s">
        <v>296</v>
      </c>
      <c r="B4" s="5" t="n">
        <v>225647</v>
      </c>
      <c r="C4" s="5" t="n">
        <v>225414</v>
      </c>
    </row>
    <row r="5" spans="1:5">
      <c r="A5" s="4" t="s">
        <v>36</v>
      </c>
      <c r="B5" s="5" t="n">
        <v>462787</v>
      </c>
      <c r="C5" s="5" t="n">
        <v>439649</v>
      </c>
    </row>
    <row r="6" spans="1:5">
      <c r="A6" s="4" t="s">
        <v>37</v>
      </c>
      <c r="B6" s="5" t="n">
        <v>10809</v>
      </c>
      <c r="C6" s="5" t="n">
        <v>18436</v>
      </c>
    </row>
    <row r="7" spans="1:5">
      <c r="A7" s="4" t="s">
        <v>38</v>
      </c>
      <c r="B7" s="5" t="n">
        <v>836948</v>
      </c>
      <c r="C7" s="5" t="n">
        <v>745371</v>
      </c>
    </row>
    <row r="8" spans="1:5">
      <c r="A8" s="3" t="s">
        <v>186</v>
      </c>
    </row>
    <row r="9" spans="1:5">
      <c r="A9" s="4" t="s">
        <v>39</v>
      </c>
      <c r="B9" s="5" t="n">
        <v>274869</v>
      </c>
      <c r="C9" s="5" t="n">
        <v>274869</v>
      </c>
    </row>
    <row r="10" spans="1:5">
      <c r="A10" s="4" t="s">
        <v>40</v>
      </c>
      <c r="B10" s="5" t="n">
        <v>78222</v>
      </c>
      <c r="C10" s="5" t="n">
        <v>78222</v>
      </c>
    </row>
    <row r="11" spans="1:5">
      <c r="A11" s="4" t="s">
        <v>41</v>
      </c>
      <c r="B11" s="5" t="n">
        <v>193209</v>
      </c>
      <c r="C11" s="5" t="n">
        <v>193204</v>
      </c>
    </row>
    <row r="12" spans="1:5">
      <c r="A12" s="4" t="s">
        <v>297</v>
      </c>
      <c r="B12" s="5" t="n">
        <v>746505</v>
      </c>
      <c r="C12" s="5" t="n">
        <v>744672</v>
      </c>
    </row>
    <row r="13" spans="1:5">
      <c r="A13" s="4" t="s">
        <v>43</v>
      </c>
      <c r="B13" s="5" t="n">
        <v>462869</v>
      </c>
      <c r="C13" s="5" t="n">
        <v>415528</v>
      </c>
    </row>
    <row r="14" spans="1:5">
      <c r="A14" s="4" t="s">
        <v>298</v>
      </c>
      <c r="B14" s="5" t="n">
        <v>67959</v>
      </c>
      <c r="C14" s="5" t="n">
        <v>67959</v>
      </c>
    </row>
    <row r="15" spans="1:5">
      <c r="A15" s="4" t="s">
        <v>45</v>
      </c>
      <c r="B15" s="5" t="n">
        <v>1823633</v>
      </c>
      <c r="C15" s="5" t="n">
        <v>1774454</v>
      </c>
    </row>
    <row r="16" spans="1:5">
      <c r="A16" s="4" t="s">
        <v>46</v>
      </c>
      <c r="B16" s="5" t="n">
        <v>-1374955</v>
      </c>
      <c r="C16" s="5" t="n">
        <v>-1353003</v>
      </c>
    </row>
    <row r="17" spans="1:5">
      <c r="A17" s="4" t="s">
        <v>299</v>
      </c>
      <c r="B17" s="5" t="n">
        <v>448678</v>
      </c>
      <c r="C17" s="5" t="n">
        <v>421451</v>
      </c>
    </row>
    <row r="18" spans="1:5">
      <c r="A18" s="4" t="s">
        <v>48</v>
      </c>
      <c r="B18" s="5" t="n">
        <v>1285626</v>
      </c>
      <c r="C18" s="5" t="n">
        <v>1166822</v>
      </c>
    </row>
    <row r="19" spans="1:5">
      <c r="A19" s="3" t="s">
        <v>49</v>
      </c>
    </row>
    <row r="20" spans="1:5">
      <c r="A20" s="4" t="s">
        <v>50</v>
      </c>
      <c r="B20" s="5" t="n">
        <v>267058</v>
      </c>
      <c r="C20" s="5" t="n">
        <v>247150</v>
      </c>
    </row>
    <row r="21" spans="1:5">
      <c r="A21" s="4" t="s">
        <v>51</v>
      </c>
      <c r="B21" s="5" t="n">
        <v>20123</v>
      </c>
      <c r="C21" s="5" t="n">
        <v>19177</v>
      </c>
    </row>
    <row r="22" spans="1:5">
      <c r="A22" s="4" t="s">
        <v>300</v>
      </c>
      <c r="B22" s="5" t="n">
        <v>10720</v>
      </c>
      <c r="C22" s="4" t="s">
        <v>61</v>
      </c>
    </row>
    <row r="23" spans="1:5">
      <c r="A23" s="4" t="s">
        <v>301</v>
      </c>
      <c r="B23" s="5" t="n">
        <v>88059</v>
      </c>
      <c r="C23" s="5" t="n">
        <v>77460</v>
      </c>
    </row>
    <row r="24" spans="1:5">
      <c r="A24" s="4" t="s">
        <v>54</v>
      </c>
      <c r="B24" s="5" t="n">
        <v>385960</v>
      </c>
      <c r="C24" s="5" t="n">
        <v>343787</v>
      </c>
    </row>
    <row r="25" spans="1:5">
      <c r="A25" s="3" t="s">
        <v>55</v>
      </c>
    </row>
    <row r="26" spans="1:5">
      <c r="A26" s="4" t="s">
        <v>302</v>
      </c>
      <c r="B26" s="5" t="n">
        <v>35097</v>
      </c>
    </row>
    <row r="27" spans="1:5">
      <c r="A27" s="4" t="s">
        <v>303</v>
      </c>
      <c r="B27" s="5" t="n">
        <v>41177</v>
      </c>
      <c r="C27" s="5" t="n">
        <v>32353</v>
      </c>
    </row>
    <row r="28" spans="1:5">
      <c r="A28" s="4" t="s">
        <v>58</v>
      </c>
      <c r="B28" s="5" t="n">
        <v>76274</v>
      </c>
      <c r="C28" s="5" t="n">
        <v>32353</v>
      </c>
    </row>
    <row r="29" spans="1:5">
      <c r="A29" s="4" t="s">
        <v>59</v>
      </c>
      <c r="B29" s="5" t="n">
        <v>462234</v>
      </c>
      <c r="C29" s="5" t="n">
        <v>376140</v>
      </c>
    </row>
    <row r="30" spans="1:5">
      <c r="A30" s="3" t="s">
        <v>62</v>
      </c>
    </row>
    <row r="31" spans="1:5">
      <c r="A31" s="4" t="s">
        <v>304</v>
      </c>
      <c r="B31" s="5" t="n">
        <v>0</v>
      </c>
      <c r="C31" s="5" t="n">
        <v>0</v>
      </c>
    </row>
    <row r="32" spans="1:5">
      <c r="A32" s="4" t="s">
        <v>305</v>
      </c>
      <c r="B32" s="5" t="n">
        <v>17767</v>
      </c>
      <c r="C32" s="5" t="n">
        <v>17767</v>
      </c>
    </row>
    <row r="33" spans="1:5">
      <c r="A33" s="4" t="s">
        <v>65</v>
      </c>
      <c r="B33" s="5" t="n">
        <v>3550236</v>
      </c>
      <c r="C33" s="5" t="n">
        <v>3550236</v>
      </c>
    </row>
    <row r="34" spans="1:5">
      <c r="A34" s="4" t="s">
        <v>66</v>
      </c>
      <c r="B34" s="5" t="n">
        <v>-2276607</v>
      </c>
      <c r="C34" s="5" t="n">
        <v>-2153321</v>
      </c>
    </row>
    <row r="35" spans="1:5">
      <c r="A35" s="4" t="s">
        <v>67</v>
      </c>
      <c r="B35" s="5" t="n">
        <v>-468000</v>
      </c>
      <c r="C35" s="5" t="n">
        <v>-624000</v>
      </c>
    </row>
    <row r="36" spans="1:5">
      <c r="A36" s="4" t="s">
        <v>306</v>
      </c>
      <c r="B36" s="4" t="s">
        <v>61</v>
      </c>
      <c r="C36" s="4" t="s">
        <v>61</v>
      </c>
    </row>
    <row r="37" spans="1:5">
      <c r="A37" s="4" t="s">
        <v>68</v>
      </c>
      <c r="B37" s="5" t="n">
        <v>823396</v>
      </c>
      <c r="C37" s="5" t="n">
        <v>790682</v>
      </c>
      <c r="D37" s="6" t="n">
        <v>829018</v>
      </c>
      <c r="E37" s="6" t="n">
        <v>960810</v>
      </c>
    </row>
    <row r="38" spans="1:5">
      <c r="A38" s="4" t="s">
        <v>307</v>
      </c>
      <c r="B38" s="5" t="n">
        <v>1285626</v>
      </c>
      <c r="C38" s="5" t="n">
        <v>1166822</v>
      </c>
    </row>
    <row r="39" spans="1:5">
      <c r="A39" s="4" t="s">
        <v>308</v>
      </c>
    </row>
    <row r="40" spans="1:5">
      <c r="A40" s="3" t="s">
        <v>33</v>
      </c>
    </row>
    <row r="41" spans="1:5">
      <c r="A41" s="4" t="s">
        <v>34</v>
      </c>
      <c r="B41" s="5" t="n">
        <v>-137705</v>
      </c>
      <c r="C41" s="5" t="n">
        <v>-61872</v>
      </c>
    </row>
    <row r="42" spans="1:5">
      <c r="A42" s="4" t="s">
        <v>296</v>
      </c>
      <c r="B42" s="5" t="n">
        <v>-225647</v>
      </c>
      <c r="C42" s="5" t="n">
        <v>-225414</v>
      </c>
    </row>
    <row r="43" spans="1:5">
      <c r="A43" s="4" t="s">
        <v>36</v>
      </c>
      <c r="B43" s="5" t="n">
        <v>-462787</v>
      </c>
      <c r="C43" s="5" t="n">
        <v>-439649</v>
      </c>
    </row>
    <row r="44" spans="1:5">
      <c r="A44" s="4" t="s">
        <v>37</v>
      </c>
      <c r="B44" s="5" t="n">
        <v>-10809</v>
      </c>
      <c r="C44" s="5" t="n">
        <v>-18436</v>
      </c>
    </row>
    <row r="45" spans="1:5">
      <c r="A45" s="4" t="s">
        <v>38</v>
      </c>
      <c r="B45" s="5" t="n">
        <v>-836948</v>
      </c>
      <c r="C45" s="5" t="n">
        <v>-745371</v>
      </c>
    </row>
    <row r="46" spans="1:5">
      <c r="A46" s="3" t="s">
        <v>186</v>
      </c>
    </row>
    <row r="47" spans="1:5">
      <c r="A47" s="4" t="s">
        <v>39</v>
      </c>
      <c r="B47" s="5" t="n">
        <v>-274869</v>
      </c>
      <c r="C47" s="5" t="n">
        <v>-274869</v>
      </c>
    </row>
    <row r="48" spans="1:5">
      <c r="A48" s="4" t="s">
        <v>40</v>
      </c>
      <c r="B48" s="5" t="n">
        <v>-78222</v>
      </c>
      <c r="C48" s="5" t="n">
        <v>-78222</v>
      </c>
    </row>
    <row r="49" spans="1:5">
      <c r="A49" s="4" t="s">
        <v>41</v>
      </c>
      <c r="B49" s="5" t="n">
        <v>-193209</v>
      </c>
      <c r="C49" s="5" t="n">
        <v>-193204</v>
      </c>
    </row>
    <row r="50" spans="1:5">
      <c r="A50" s="4" t="s">
        <v>297</v>
      </c>
      <c r="B50" s="5" t="n">
        <v>-746505</v>
      </c>
      <c r="C50" s="5" t="n">
        <v>-744672</v>
      </c>
    </row>
    <row r="51" spans="1:5">
      <c r="A51" s="4" t="s">
        <v>43</v>
      </c>
      <c r="B51" s="5" t="n">
        <v>-462869</v>
      </c>
      <c r="C51" s="5" t="n">
        <v>-415528</v>
      </c>
    </row>
    <row r="52" spans="1:5">
      <c r="A52" s="4" t="s">
        <v>298</v>
      </c>
      <c r="B52" s="5" t="n">
        <v>-67959</v>
      </c>
      <c r="C52" s="5" t="n">
        <v>-67959</v>
      </c>
    </row>
    <row r="53" spans="1:5">
      <c r="A53" s="4" t="s">
        <v>45</v>
      </c>
      <c r="B53" s="5" t="n">
        <v>-1823633</v>
      </c>
      <c r="C53" s="5" t="n">
        <v>-1774454</v>
      </c>
    </row>
    <row r="54" spans="1:5">
      <c r="A54" s="4" t="s">
        <v>46</v>
      </c>
      <c r="B54" s="5" t="n">
        <v>-1374955</v>
      </c>
      <c r="C54" s="5" t="n">
        <v>-1353003</v>
      </c>
    </row>
    <row r="55" spans="1:5">
      <c r="A55" s="4" t="s">
        <v>299</v>
      </c>
      <c r="B55" s="5" t="n">
        <v>-448678</v>
      </c>
      <c r="C55" s="5" t="n">
        <v>-421451</v>
      </c>
    </row>
    <row r="56" spans="1:5">
      <c r="A56" s="4" t="s">
        <v>48</v>
      </c>
      <c r="B56" s="5" t="n">
        <v>-1285626</v>
      </c>
      <c r="C56" s="5" t="n">
        <v>-1166822</v>
      </c>
    </row>
    <row r="57" spans="1:5">
      <c r="A57" s="3" t="s">
        <v>49</v>
      </c>
    </row>
    <row r="58" spans="1:5">
      <c r="A58" s="4" t="s">
        <v>50</v>
      </c>
      <c r="B58" s="5" t="n">
        <v>-259058</v>
      </c>
      <c r="C58" s="5" t="n">
        <v>-247150</v>
      </c>
    </row>
    <row r="59" spans="1:5">
      <c r="A59" s="4" t="s">
        <v>51</v>
      </c>
      <c r="B59" s="5" t="n">
        <v>-20123</v>
      </c>
      <c r="C59" s="5" t="n">
        <v>-19177</v>
      </c>
    </row>
    <row r="60" spans="1:5">
      <c r="A60" s="4" t="s">
        <v>300</v>
      </c>
      <c r="B60" s="5" t="n">
        <v>-10720</v>
      </c>
      <c r="C60" s="4" t="s">
        <v>61</v>
      </c>
    </row>
    <row r="61" spans="1:5">
      <c r="A61" s="4" t="s">
        <v>301</v>
      </c>
      <c r="B61" s="5" t="n">
        <v>-88059</v>
      </c>
      <c r="C61" s="5" t="n">
        <v>-77460</v>
      </c>
    </row>
    <row r="62" spans="1:5">
      <c r="A62" s="4" t="s">
        <v>54</v>
      </c>
      <c r="B62" s="5" t="n">
        <v>-377960</v>
      </c>
      <c r="C62" s="5" t="n">
        <v>-343787</v>
      </c>
    </row>
    <row r="63" spans="1:5">
      <c r="A63" s="3" t="s">
        <v>55</v>
      </c>
    </row>
    <row r="64" spans="1:5">
      <c r="A64" s="4" t="s">
        <v>302</v>
      </c>
      <c r="B64" s="5" t="n">
        <v>-35097</v>
      </c>
      <c r="C64" s="4" t="s">
        <v>61</v>
      </c>
    </row>
    <row r="65" spans="1:5">
      <c r="A65" s="4" t="s">
        <v>303</v>
      </c>
      <c r="B65" s="4" t="s">
        <v>61</v>
      </c>
      <c r="C65" s="4" t="s">
        <v>61</v>
      </c>
    </row>
    <row r="66" spans="1:5">
      <c r="A66" s="4" t="s">
        <v>58</v>
      </c>
      <c r="B66" s="5" t="n">
        <v>-35097</v>
      </c>
      <c r="C66" s="4" t="s">
        <v>61</v>
      </c>
    </row>
    <row r="67" spans="1:5">
      <c r="A67" s="4" t="s">
        <v>59</v>
      </c>
      <c r="B67" s="5" t="n">
        <v>-413057</v>
      </c>
      <c r="C67" s="5" t="n">
        <v>-343787</v>
      </c>
    </row>
    <row r="68" spans="1:5">
      <c r="A68" s="3" t="s">
        <v>62</v>
      </c>
    </row>
    <row r="69" spans="1:5">
      <c r="A69" s="4" t="s">
        <v>304</v>
      </c>
      <c r="B69" s="4" t="s">
        <v>61</v>
      </c>
      <c r="C69" s="4" t="s">
        <v>61</v>
      </c>
    </row>
    <row r="70" spans="1:5">
      <c r="A70" s="4" t="s">
        <v>305</v>
      </c>
      <c r="B70" s="5" t="n">
        <v>-9400</v>
      </c>
      <c r="C70" s="5" t="n">
        <v>-9400</v>
      </c>
    </row>
    <row r="71" spans="1:5">
      <c r="A71" s="4" t="s">
        <v>65</v>
      </c>
      <c r="B71" s="4" t="s">
        <v>61</v>
      </c>
      <c r="C71" s="4" t="s">
        <v>61</v>
      </c>
    </row>
    <row r="72" spans="1:5">
      <c r="A72" s="4" t="s">
        <v>66</v>
      </c>
      <c r="B72" s="5" t="n">
        <v>-1331173</v>
      </c>
      <c r="C72" s="5" t="n">
        <v>-1437635</v>
      </c>
    </row>
    <row r="73" spans="1:5">
      <c r="A73" s="4" t="s">
        <v>67</v>
      </c>
      <c r="B73" s="5" t="n">
        <v>468000</v>
      </c>
      <c r="C73" s="5" t="n">
        <v>624000</v>
      </c>
    </row>
    <row r="74" spans="1:5">
      <c r="A74" s="4" t="s">
        <v>68</v>
      </c>
      <c r="B74" s="5" t="n">
        <v>-872573</v>
      </c>
      <c r="C74" s="5" t="n">
        <v>-823035</v>
      </c>
    </row>
    <row r="75" spans="1:5">
      <c r="A75" s="4" t="s">
        <v>307</v>
      </c>
      <c r="B75" s="5" t="n">
        <v>-1285626</v>
      </c>
      <c r="C75" s="5" t="n">
        <v>-1166822</v>
      </c>
    </row>
    <row r="76" spans="1:5">
      <c r="A76" s="4" t="s">
        <v>309</v>
      </c>
    </row>
    <row r="77" spans="1:5">
      <c r="A77" s="3" t="s">
        <v>33</v>
      </c>
    </row>
    <row r="78" spans="1:5">
      <c r="A78" s="4" t="s">
        <v>34</v>
      </c>
      <c r="B78" s="4" t="s">
        <v>61</v>
      </c>
      <c r="C78" s="4" t="s">
        <v>61</v>
      </c>
    </row>
    <row r="79" spans="1:5">
      <c r="A79" s="4" t="s">
        <v>296</v>
      </c>
      <c r="B79" s="4" t="s">
        <v>61</v>
      </c>
      <c r="C79" s="4" t="s">
        <v>61</v>
      </c>
    </row>
    <row r="80" spans="1:5">
      <c r="A80" s="4" t="s">
        <v>36</v>
      </c>
      <c r="B80" s="4" t="s">
        <v>61</v>
      </c>
      <c r="C80" s="4" t="s">
        <v>61</v>
      </c>
    </row>
    <row r="81" spans="1:5">
      <c r="A81" s="4" t="s">
        <v>37</v>
      </c>
      <c r="B81" s="4" t="s">
        <v>61</v>
      </c>
      <c r="C81" s="4" t="s">
        <v>61</v>
      </c>
    </row>
    <row r="82" spans="1:5">
      <c r="A82" s="4" t="s">
        <v>38</v>
      </c>
      <c r="B82" s="4" t="s">
        <v>61</v>
      </c>
      <c r="C82" s="4" t="s">
        <v>61</v>
      </c>
    </row>
    <row r="83" spans="1:5">
      <c r="A83" s="3" t="s">
        <v>186</v>
      </c>
    </row>
    <row r="84" spans="1:5">
      <c r="A84" s="4" t="s">
        <v>39</v>
      </c>
      <c r="B84" s="4" t="s">
        <v>61</v>
      </c>
      <c r="C84" s="4" t="s">
        <v>61</v>
      </c>
    </row>
    <row r="85" spans="1:5">
      <c r="A85" s="4" t="s">
        <v>40</v>
      </c>
      <c r="B85" s="4" t="s">
        <v>61</v>
      </c>
      <c r="C85" s="4" t="s">
        <v>61</v>
      </c>
    </row>
    <row r="86" spans="1:5">
      <c r="A86" s="4" t="s">
        <v>41</v>
      </c>
      <c r="B86" s="4" t="s">
        <v>61</v>
      </c>
      <c r="C86" s="4" t="s">
        <v>61</v>
      </c>
    </row>
    <row r="87" spans="1:5">
      <c r="A87" s="4" t="s">
        <v>297</v>
      </c>
      <c r="B87" s="4" t="s">
        <v>61</v>
      </c>
      <c r="C87" s="4" t="s">
        <v>61</v>
      </c>
    </row>
    <row r="88" spans="1:5">
      <c r="A88" s="4" t="s">
        <v>43</v>
      </c>
      <c r="B88" s="4" t="s">
        <v>61</v>
      </c>
      <c r="C88" s="4" t="s">
        <v>61</v>
      </c>
    </row>
    <row r="89" spans="1:5">
      <c r="A89" s="4" t="s">
        <v>298</v>
      </c>
      <c r="B89" s="4" t="s">
        <v>61</v>
      </c>
      <c r="C89" s="4" t="s">
        <v>61</v>
      </c>
    </row>
    <row r="90" spans="1:5">
      <c r="A90" s="4" t="s">
        <v>45</v>
      </c>
      <c r="B90" s="4" t="s">
        <v>61</v>
      </c>
      <c r="C90" s="4" t="s">
        <v>61</v>
      </c>
    </row>
    <row r="91" spans="1:5">
      <c r="A91" s="4" t="s">
        <v>46</v>
      </c>
      <c r="B91" s="4" t="s">
        <v>61</v>
      </c>
      <c r="C91" s="4" t="s">
        <v>61</v>
      </c>
    </row>
    <row r="92" spans="1:5">
      <c r="A92" s="4" t="s">
        <v>299</v>
      </c>
      <c r="B92" s="4" t="s">
        <v>61</v>
      </c>
      <c r="C92" s="4" t="s">
        <v>61</v>
      </c>
    </row>
    <row r="93" spans="1:5">
      <c r="A93" s="4" t="s">
        <v>48</v>
      </c>
      <c r="B93" s="4" t="s">
        <v>61</v>
      </c>
      <c r="C93" s="4" t="s">
        <v>61</v>
      </c>
    </row>
    <row r="94" spans="1:5">
      <c r="A94" s="3" t="s">
        <v>49</v>
      </c>
    </row>
    <row r="95" spans="1:5">
      <c r="A95" s="4" t="s">
        <v>50</v>
      </c>
      <c r="B95" s="5" t="n">
        <v>8000</v>
      </c>
      <c r="C95" s="4" t="s">
        <v>61</v>
      </c>
    </row>
    <row r="96" spans="1:5">
      <c r="A96" s="4" t="s">
        <v>51</v>
      </c>
      <c r="B96" s="4" t="s">
        <v>61</v>
      </c>
      <c r="C96" s="4" t="s">
        <v>61</v>
      </c>
    </row>
    <row r="97" spans="1:5">
      <c r="A97" s="4" t="s">
        <v>300</v>
      </c>
      <c r="B97" s="4" t="s">
        <v>61</v>
      </c>
      <c r="C97" s="4" t="s">
        <v>61</v>
      </c>
    </row>
    <row r="98" spans="1:5">
      <c r="A98" s="4" t="s">
        <v>301</v>
      </c>
      <c r="B98" s="4" t="s">
        <v>61</v>
      </c>
      <c r="C98" s="4" t="s">
        <v>61</v>
      </c>
    </row>
    <row r="99" spans="1:5">
      <c r="A99" s="4" t="s">
        <v>54</v>
      </c>
      <c r="B99" s="5" t="n">
        <v>8000</v>
      </c>
      <c r="C99" s="4" t="s">
        <v>61</v>
      </c>
    </row>
    <row r="100" spans="1:5">
      <c r="A100" s="3" t="s">
        <v>55</v>
      </c>
    </row>
    <row r="101" spans="1:5">
      <c r="A101" s="4" t="s">
        <v>302</v>
      </c>
      <c r="B101" s="4" t="s">
        <v>61</v>
      </c>
      <c r="C101" s="4" t="s">
        <v>61</v>
      </c>
    </row>
    <row r="102" spans="1:5">
      <c r="A102" s="4" t="s">
        <v>303</v>
      </c>
      <c r="B102" s="5" t="n">
        <v>41177</v>
      </c>
      <c r="C102" s="5" t="n">
        <v>32353</v>
      </c>
    </row>
    <row r="103" spans="1:5">
      <c r="A103" s="4" t="s">
        <v>58</v>
      </c>
      <c r="B103" s="5" t="n">
        <v>41177</v>
      </c>
      <c r="C103" s="5" t="n">
        <v>32353</v>
      </c>
    </row>
    <row r="104" spans="1:5">
      <c r="A104" s="4" t="s">
        <v>59</v>
      </c>
      <c r="B104" s="5" t="n">
        <v>49177</v>
      </c>
      <c r="C104" s="5" t="n">
        <v>32353</v>
      </c>
    </row>
    <row r="105" spans="1:5">
      <c r="A105" s="3" t="s">
        <v>62</v>
      </c>
    </row>
    <row r="106" spans="1:5">
      <c r="A106" s="4" t="s">
        <v>304</v>
      </c>
      <c r="B106" s="4" t="s">
        <v>61</v>
      </c>
      <c r="C106" s="4" t="s">
        <v>61</v>
      </c>
    </row>
    <row r="107" spans="1:5">
      <c r="A107" s="4" t="s">
        <v>305</v>
      </c>
      <c r="B107" s="5" t="n">
        <v>8367</v>
      </c>
      <c r="C107" s="5" t="n">
        <v>8367</v>
      </c>
    </row>
    <row r="108" spans="1:5">
      <c r="A108" s="4" t="s">
        <v>65</v>
      </c>
      <c r="B108" s="5" t="n">
        <v>3550236</v>
      </c>
      <c r="C108" s="5" t="n">
        <v>3550236</v>
      </c>
    </row>
    <row r="109" spans="1:5">
      <c r="A109" s="4" t="s">
        <v>66</v>
      </c>
      <c r="B109" s="5" t="n">
        <v>-3607780</v>
      </c>
      <c r="C109" s="5" t="n">
        <v>-3590956</v>
      </c>
    </row>
    <row r="110" spans="1:5">
      <c r="A110" s="4" t="s">
        <v>67</v>
      </c>
      <c r="B110" s="4" t="s">
        <v>61</v>
      </c>
      <c r="C110" s="4" t="s">
        <v>61</v>
      </c>
    </row>
    <row r="111" spans="1:5">
      <c r="A111" s="4" t="s">
        <v>306</v>
      </c>
      <c r="B111" s="4" t="s">
        <v>61</v>
      </c>
      <c r="C111" s="4" t="s">
        <v>61</v>
      </c>
    </row>
    <row r="112" spans="1:5">
      <c r="A112" s="4" t="s">
        <v>68</v>
      </c>
      <c r="B112" s="5" t="n">
        <v>-49177</v>
      </c>
      <c r="C112" s="5" t="n">
        <v>-32353</v>
      </c>
    </row>
    <row r="113" spans="1:5">
      <c r="A113" s="4" t="s">
        <v>307</v>
      </c>
      <c r="B113" s="4" t="s">
        <v>61</v>
      </c>
      <c r="C113" s="4" t="s">
        <v>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6"/>
  </cols>
  <sheetData>
    <row r="1" spans="1:6">
      <c r="A1" s="1" t="s">
        <v>310</v>
      </c>
      <c r="B1" s="2" t="s">
        <v>81</v>
      </c>
      <c r="D1" s="2" t="s">
        <v>1</v>
      </c>
      <c r="F1" s="2" t="s">
        <v>108</v>
      </c>
    </row>
    <row r="2" spans="1:6">
      <c r="B2" s="2" t="s">
        <v>2</v>
      </c>
      <c r="C2" s="2" t="s">
        <v>82</v>
      </c>
      <c r="D2" s="2" t="s">
        <v>2</v>
      </c>
      <c r="E2" s="2" t="s">
        <v>82</v>
      </c>
      <c r="F2" s="2" t="s">
        <v>32</v>
      </c>
    </row>
    <row r="3" spans="1:6">
      <c r="A3" s="4" t="s">
        <v>84</v>
      </c>
      <c r="B3" s="6" t="n">
        <v>622977</v>
      </c>
      <c r="C3" s="6" t="n">
        <v>550680</v>
      </c>
      <c r="D3" s="6" t="n">
        <v>1214714</v>
      </c>
      <c r="E3" s="6" t="n">
        <v>1080722</v>
      </c>
      <c r="F3" s="6" t="n">
        <v>1938322</v>
      </c>
    </row>
    <row r="4" spans="1:6">
      <c r="A4" s="4" t="s">
        <v>85</v>
      </c>
      <c r="B4" s="5" t="n">
        <v>-403921</v>
      </c>
      <c r="C4" s="5" t="n">
        <v>-390807</v>
      </c>
      <c r="D4" s="5" t="n">
        <v>-776501</v>
      </c>
      <c r="E4" s="5" t="n">
        <v>-780062</v>
      </c>
      <c r="F4" s="5" t="n">
        <v>1304551</v>
      </c>
    </row>
    <row r="5" spans="1:6">
      <c r="A5" s="4" t="s">
        <v>86</v>
      </c>
      <c r="B5" s="5" t="n">
        <v>219056</v>
      </c>
      <c r="C5" s="5" t="n">
        <v>159873</v>
      </c>
      <c r="D5" s="5" t="n">
        <v>438213</v>
      </c>
      <c r="E5" s="5" t="n">
        <v>300660</v>
      </c>
      <c r="F5" s="5" t="n">
        <v>633671</v>
      </c>
    </row>
    <row r="6" spans="1:6">
      <c r="A6" s="3" t="s">
        <v>87</v>
      </c>
    </row>
    <row r="7" spans="1:6">
      <c r="A7" s="4" t="s">
        <v>88</v>
      </c>
      <c r="E7" s="4" t="s">
        <v>61</v>
      </c>
      <c r="F7" s="5" t="n">
        <v>35025</v>
      </c>
    </row>
    <row r="8" spans="1:6">
      <c r="A8" s="4" t="s">
        <v>311</v>
      </c>
      <c r="D8" s="5" t="n">
        <v>0</v>
      </c>
      <c r="E8" s="4" t="s">
        <v>61</v>
      </c>
      <c r="F8" s="5" t="n">
        <v>0</v>
      </c>
    </row>
    <row r="9" spans="1:6">
      <c r="A9" s="4" t="s">
        <v>89</v>
      </c>
      <c r="B9" s="5" t="n">
        <v>4741</v>
      </c>
      <c r="C9" s="5" t="n">
        <v>7550</v>
      </c>
      <c r="D9" s="5" t="n">
        <v>10892</v>
      </c>
      <c r="E9" s="5" t="n">
        <v>15100</v>
      </c>
      <c r="F9" s="5" t="n">
        <v>26054</v>
      </c>
    </row>
    <row r="10" spans="1:6">
      <c r="A10" s="4" t="s">
        <v>90</v>
      </c>
      <c r="E10" s="4" t="s">
        <v>61</v>
      </c>
      <c r="F10" s="5" t="n">
        <v>31397</v>
      </c>
    </row>
    <row r="11" spans="1:6">
      <c r="A11" s="4" t="s">
        <v>91</v>
      </c>
      <c r="B11" s="5" t="n">
        <v>117254</v>
      </c>
      <c r="C11" s="5" t="n">
        <v>114403</v>
      </c>
      <c r="D11" s="5" t="n">
        <v>232020</v>
      </c>
      <c r="E11" s="5" t="n">
        <v>229769</v>
      </c>
      <c r="F11" s="5" t="n">
        <v>457529</v>
      </c>
    </row>
    <row r="12" spans="1:6">
      <c r="A12" s="4" t="s">
        <v>92</v>
      </c>
      <c r="B12" s="5" t="n">
        <v>5750</v>
      </c>
      <c r="C12" s="5" t="n">
        <v>10697</v>
      </c>
      <c r="D12" s="5" t="n">
        <v>6895</v>
      </c>
      <c r="E12" s="5" t="n">
        <v>12578</v>
      </c>
      <c r="F12" s="5" t="n">
        <v>15251</v>
      </c>
    </row>
    <row r="13" spans="1:6">
      <c r="A13" s="4" t="s">
        <v>312</v>
      </c>
      <c r="E13" s="4" t="s">
        <v>61</v>
      </c>
      <c r="F13" s="5" t="n">
        <v>385586</v>
      </c>
    </row>
    <row r="14" spans="1:6">
      <c r="A14" s="4" t="s">
        <v>313</v>
      </c>
      <c r="E14" s="4" t="s">
        <v>61</v>
      </c>
      <c r="F14" s="5" t="n">
        <v>11005</v>
      </c>
    </row>
    <row r="15" spans="1:6">
      <c r="A15" s="4" t="s">
        <v>196</v>
      </c>
      <c r="D15" s="5" t="n">
        <v>2846</v>
      </c>
      <c r="E15" s="4" t="s">
        <v>61</v>
      </c>
      <c r="F15" s="5" t="n">
        <v>6375</v>
      </c>
    </row>
    <row r="16" spans="1:6">
      <c r="A16" s="4" t="s">
        <v>94</v>
      </c>
      <c r="B16" s="5" t="n">
        <v>6776</v>
      </c>
      <c r="C16" s="5" t="n">
        <v>5307</v>
      </c>
      <c r="D16" s="5" t="n">
        <v>11714</v>
      </c>
      <c r="E16" s="5" t="n">
        <v>7698</v>
      </c>
      <c r="F16" s="5" t="n">
        <v>13052</v>
      </c>
    </row>
    <row r="17" spans="1:6">
      <c r="A17" s="4" t="s">
        <v>95</v>
      </c>
      <c r="B17" s="5" t="n">
        <v>6396</v>
      </c>
      <c r="C17" s="5" t="n">
        <v>8016</v>
      </c>
      <c r="D17" s="5" t="n">
        <v>11951</v>
      </c>
      <c r="E17" s="5" t="n">
        <v>15481</v>
      </c>
      <c r="F17" s="5" t="n">
        <v>27051</v>
      </c>
    </row>
    <row r="18" spans="1:6">
      <c r="A18" s="4" t="s">
        <v>96</v>
      </c>
      <c r="B18" s="5" t="n">
        <v>17472</v>
      </c>
      <c r="C18" s="5" t="n">
        <v>30258</v>
      </c>
      <c r="D18" s="5" t="n">
        <v>35026</v>
      </c>
      <c r="E18" s="5" t="n">
        <v>53242</v>
      </c>
      <c r="F18" s="5" t="n">
        <v>86013</v>
      </c>
    </row>
    <row r="19" spans="1:6">
      <c r="A19" s="4" t="s">
        <v>314</v>
      </c>
      <c r="B19" s="5" t="n">
        <v>282603</v>
      </c>
      <c r="C19" s="5" t="n">
        <v>303888</v>
      </c>
      <c r="D19" s="5" t="n">
        <v>550731</v>
      </c>
      <c r="E19" s="5" t="n">
        <v>581520</v>
      </c>
      <c r="F19" s="5" t="n">
        <v>1094338</v>
      </c>
    </row>
    <row r="20" spans="1:6">
      <c r="A20" s="4" t="s">
        <v>98</v>
      </c>
      <c r="B20" s="5" t="n">
        <v>-63547</v>
      </c>
      <c r="C20" s="5" t="n">
        <v>-144015</v>
      </c>
      <c r="D20" s="5" t="n">
        <v>-112518</v>
      </c>
      <c r="E20" s="5" t="n">
        <v>-280860</v>
      </c>
      <c r="F20" s="5" t="n">
        <v>-460667</v>
      </c>
    </row>
    <row r="21" spans="1:6">
      <c r="A21" s="3" t="s">
        <v>315</v>
      </c>
    </row>
    <row r="22" spans="1:6">
      <c r="A22" s="4" t="s">
        <v>316</v>
      </c>
      <c r="D22" s="5" t="n">
        <v>13233</v>
      </c>
      <c r="E22" s="5" t="n">
        <v>8824</v>
      </c>
      <c r="F22" s="5" t="n">
        <v>25635</v>
      </c>
    </row>
    <row r="23" spans="1:6">
      <c r="A23" s="4" t="s">
        <v>317</v>
      </c>
      <c r="D23" s="4" t="s">
        <v>61</v>
      </c>
      <c r="E23" s="4" t="s">
        <v>61</v>
      </c>
      <c r="F23" s="5" t="n">
        <v>0</v>
      </c>
    </row>
    <row r="24" spans="1:6">
      <c r="A24" s="4" t="s">
        <v>315</v>
      </c>
      <c r="D24" s="5" t="n">
        <v>2465</v>
      </c>
      <c r="E24" s="5" t="n">
        <v>1892</v>
      </c>
      <c r="F24" s="5" t="n">
        <v>4170</v>
      </c>
    </row>
    <row r="25" spans="1:6">
      <c r="A25" s="4" t="s">
        <v>318</v>
      </c>
      <c r="D25" s="5" t="n">
        <v>-123286</v>
      </c>
      <c r="E25" s="4" t="s">
        <v>61</v>
      </c>
      <c r="F25" s="5" t="n">
        <v>-482132</v>
      </c>
    </row>
    <row r="26" spans="1:6">
      <c r="A26" s="4" t="s">
        <v>319</v>
      </c>
      <c r="B26" s="6" t="n">
        <v>0</v>
      </c>
      <c r="C26" s="6" t="n">
        <v>0</v>
      </c>
      <c r="D26" s="5" t="n">
        <v>0</v>
      </c>
      <c r="E26" s="5" t="n">
        <v>0</v>
      </c>
      <c r="F26" s="5" t="n">
        <v>0</v>
      </c>
    </row>
    <row r="27" spans="1:6">
      <c r="A27" s="4" t="s">
        <v>104</v>
      </c>
      <c r="D27" s="6" t="n">
        <v>-123286</v>
      </c>
      <c r="E27" s="6" t="n">
        <v>-287792</v>
      </c>
      <c r="F27" s="6" t="n">
        <v>-482132</v>
      </c>
    </row>
    <row r="28" spans="1:6">
      <c r="A28" s="4" t="s">
        <v>105</v>
      </c>
      <c r="B28" s="6" t="n">
        <v>0</v>
      </c>
      <c r="C28" s="7" t="n">
        <v>-0.01</v>
      </c>
      <c r="D28" s="7" t="n">
        <v>-0.01</v>
      </c>
      <c r="E28" s="7" t="n">
        <v>-0.02</v>
      </c>
      <c r="F28" s="7" t="n">
        <v>-0.03</v>
      </c>
    </row>
    <row r="29" spans="1:6">
      <c r="A29" s="4" t="s">
        <v>106</v>
      </c>
      <c r="B29" s="5" t="n">
        <v>17766647</v>
      </c>
      <c r="C29" s="5" t="n">
        <v>17766647</v>
      </c>
      <c r="D29" s="5" t="n">
        <v>17766647</v>
      </c>
      <c r="E29" s="5" t="n">
        <v>17766647</v>
      </c>
      <c r="F29" s="5" t="n">
        <v>17766647</v>
      </c>
    </row>
    <row r="30" spans="1:6">
      <c r="A30" s="4" t="s">
        <v>320</v>
      </c>
      <c r="B30" s="6" t="n">
        <v>1073</v>
      </c>
      <c r="C30" s="6" t="n">
        <v>715</v>
      </c>
      <c r="D30" s="6" t="n">
        <v>2465</v>
      </c>
      <c r="E30" s="6" t="n">
        <v>-6932</v>
      </c>
    </row>
    <row r="31" spans="1:6">
      <c r="A31" s="4" t="s">
        <v>214</v>
      </c>
      <c r="B31" s="6" t="n">
        <v>-69295</v>
      </c>
      <c r="C31" s="6" t="n">
        <v>-147712</v>
      </c>
      <c r="D31" s="5" t="n">
        <v>-123286</v>
      </c>
      <c r="E31" s="5" t="n">
        <v>-287792</v>
      </c>
    </row>
    <row r="32" spans="1:6">
      <c r="A32" s="4" t="s">
        <v>308</v>
      </c>
    </row>
    <row r="33" spans="1:6">
      <c r="A33" s="4" t="s">
        <v>84</v>
      </c>
      <c r="D33" s="5" t="n">
        <v>-1214714</v>
      </c>
      <c r="E33" s="5" t="n">
        <v>-1080722</v>
      </c>
      <c r="F33" s="6" t="n">
        <v>-1938322</v>
      </c>
    </row>
    <row r="34" spans="1:6">
      <c r="A34" s="4" t="s">
        <v>85</v>
      </c>
      <c r="D34" s="5" t="n">
        <v>776501</v>
      </c>
      <c r="E34" s="5" t="n">
        <v>-780062</v>
      </c>
      <c r="F34" s="5" t="n">
        <v>-1304551</v>
      </c>
    </row>
    <row r="35" spans="1:6">
      <c r="A35" s="4" t="s">
        <v>86</v>
      </c>
      <c r="D35" s="5" t="n">
        <v>-438213</v>
      </c>
      <c r="E35" s="5" t="n">
        <v>-300660</v>
      </c>
      <c r="F35" s="5" t="n">
        <v>-633671</v>
      </c>
    </row>
    <row r="36" spans="1:6">
      <c r="A36" s="3" t="s">
        <v>87</v>
      </c>
    </row>
    <row r="37" spans="1:6">
      <c r="A37" s="4" t="s">
        <v>88</v>
      </c>
      <c r="F37" s="5" t="n">
        <v>-35025</v>
      </c>
    </row>
    <row r="38" spans="1:6">
      <c r="A38" s="4" t="s">
        <v>311</v>
      </c>
      <c r="F38" s="5" t="n">
        <v>0</v>
      </c>
    </row>
    <row r="39" spans="1:6">
      <c r="A39" s="4" t="s">
        <v>89</v>
      </c>
      <c r="F39" s="5" t="n">
        <v>-26054</v>
      </c>
    </row>
    <row r="40" spans="1:6">
      <c r="A40" s="4" t="s">
        <v>90</v>
      </c>
      <c r="F40" s="5" t="n">
        <v>-31397</v>
      </c>
    </row>
    <row r="41" spans="1:6">
      <c r="A41" s="4" t="s">
        <v>91</v>
      </c>
      <c r="F41" s="5" t="n">
        <v>-457529</v>
      </c>
    </row>
    <row r="42" spans="1:6">
      <c r="A42" s="4" t="s">
        <v>92</v>
      </c>
      <c r="F42" s="5" t="n">
        <v>-15251</v>
      </c>
    </row>
    <row r="43" spans="1:6">
      <c r="A43" s="4" t="s">
        <v>312</v>
      </c>
      <c r="F43" s="5" t="n">
        <v>-385586</v>
      </c>
    </row>
    <row r="44" spans="1:6">
      <c r="A44" s="4" t="s">
        <v>313</v>
      </c>
      <c r="F44" s="5" t="n">
        <v>-11005</v>
      </c>
    </row>
    <row r="45" spans="1:6">
      <c r="A45" s="4" t="s">
        <v>196</v>
      </c>
      <c r="F45" s="5" t="n">
        <v>-6375</v>
      </c>
    </row>
    <row r="46" spans="1:6">
      <c r="A46" s="4" t="s">
        <v>94</v>
      </c>
      <c r="F46" s="5" t="n">
        <v>-13052</v>
      </c>
    </row>
    <row r="47" spans="1:6">
      <c r="A47" s="4" t="s">
        <v>95</v>
      </c>
      <c r="F47" s="5" t="n">
        <v>-27051</v>
      </c>
    </row>
    <row r="48" spans="1:6">
      <c r="A48" s="4" t="s">
        <v>96</v>
      </c>
      <c r="F48" s="5" t="n">
        <v>-86013</v>
      </c>
    </row>
    <row r="49" spans="1:6">
      <c r="A49" s="4" t="s">
        <v>314</v>
      </c>
      <c r="D49" s="5" t="n">
        <v>-550731</v>
      </c>
      <c r="E49" s="5" t="n">
        <v>-581520</v>
      </c>
      <c r="F49" s="5" t="n">
        <v>-1094338</v>
      </c>
    </row>
    <row r="50" spans="1:6">
      <c r="A50" s="4" t="s">
        <v>98</v>
      </c>
      <c r="D50" s="5" t="n">
        <v>112518</v>
      </c>
      <c r="E50" s="5" t="n">
        <v>280860</v>
      </c>
      <c r="F50" s="5" t="n">
        <v>460667</v>
      </c>
    </row>
    <row r="51" spans="1:6">
      <c r="A51" s="3" t="s">
        <v>315</v>
      </c>
    </row>
    <row r="52" spans="1:6">
      <c r="A52" s="4" t="s">
        <v>316</v>
      </c>
      <c r="D52" s="5" t="n">
        <v>-2469</v>
      </c>
      <c r="F52" s="5" t="n">
        <v>3988</v>
      </c>
    </row>
    <row r="53" spans="1:6">
      <c r="A53" s="4" t="s">
        <v>317</v>
      </c>
      <c r="D53" s="4" t="s">
        <v>61</v>
      </c>
      <c r="E53" s="4" t="s">
        <v>61</v>
      </c>
      <c r="F53" s="5" t="n">
        <v>0</v>
      </c>
    </row>
    <row r="54" spans="1:6">
      <c r="A54" s="4" t="s">
        <v>315</v>
      </c>
      <c r="D54" s="5" t="n">
        <v>-2465</v>
      </c>
      <c r="E54" s="6" t="n">
        <v>-1892</v>
      </c>
      <c r="F54" s="5" t="n">
        <v>-4170</v>
      </c>
    </row>
    <row r="55" spans="1:6">
      <c r="A55" s="4" t="s">
        <v>318</v>
      </c>
      <c r="D55" s="5" t="n">
        <v>-112522</v>
      </c>
      <c r="F55" s="5" t="n">
        <v>460485</v>
      </c>
    </row>
    <row r="56" spans="1:6">
      <c r="A56" s="4" t="s">
        <v>319</v>
      </c>
      <c r="D56" s="4" t="s">
        <v>61</v>
      </c>
      <c r="F56" s="6" t="n">
        <v>0</v>
      </c>
    </row>
    <row r="57" spans="1:6">
      <c r="A57" s="4" t="s">
        <v>105</v>
      </c>
      <c r="D57" s="7" t="n">
        <v>0.01</v>
      </c>
      <c r="E57" s="6" t="n">
        <v>0</v>
      </c>
      <c r="F57" s="7" t="n">
        <v>0.03</v>
      </c>
    </row>
    <row r="58" spans="1:6">
      <c r="A58" s="4" t="s">
        <v>106</v>
      </c>
      <c r="D58" s="5" t="n">
        <v>-9400000</v>
      </c>
      <c r="E58" s="5" t="n">
        <v>9400000</v>
      </c>
      <c r="F58" s="5" t="n">
        <v>17766647</v>
      </c>
    </row>
    <row r="59" spans="1:6">
      <c r="A59" s="4" t="s">
        <v>320</v>
      </c>
      <c r="D59" s="6" t="n">
        <v>4</v>
      </c>
      <c r="E59" s="6" t="n">
        <v>-1892</v>
      </c>
      <c r="F59" s="6" t="n">
        <v>-182</v>
      </c>
    </row>
    <row r="60" spans="1:6">
      <c r="A60" s="4" t="s">
        <v>214</v>
      </c>
      <c r="D60" s="5" t="n">
        <v>-112522</v>
      </c>
      <c r="E60" s="5" t="n">
        <v>278968</v>
      </c>
      <c r="F60" s="5" t="n">
        <v>460485</v>
      </c>
    </row>
    <row r="61" spans="1:6">
      <c r="A61" s="4" t="s">
        <v>309</v>
      </c>
    </row>
    <row r="62" spans="1:6">
      <c r="A62" s="4" t="s">
        <v>84</v>
      </c>
      <c r="F62" s="4" t="s">
        <v>61</v>
      </c>
    </row>
    <row r="63" spans="1:6">
      <c r="A63" s="4" t="s">
        <v>85</v>
      </c>
      <c r="F63" s="4" t="s">
        <v>61</v>
      </c>
    </row>
    <row r="64" spans="1:6">
      <c r="A64" s="4" t="s">
        <v>86</v>
      </c>
      <c r="F64" s="4" t="s">
        <v>61</v>
      </c>
    </row>
    <row r="65" spans="1:6">
      <c r="A65" s="3" t="s">
        <v>87</v>
      </c>
    </row>
    <row r="66" spans="1:6">
      <c r="A66" s="4" t="s">
        <v>88</v>
      </c>
      <c r="F66" s="4" t="s">
        <v>61</v>
      </c>
    </row>
    <row r="67" spans="1:6">
      <c r="A67" s="4" t="s">
        <v>311</v>
      </c>
      <c r="F67" s="4" t="s">
        <v>61</v>
      </c>
    </row>
    <row r="68" spans="1:6">
      <c r="A68" s="4" t="s">
        <v>89</v>
      </c>
      <c r="F68" s="4" t="s">
        <v>61</v>
      </c>
    </row>
    <row r="69" spans="1:6">
      <c r="A69" s="4" t="s">
        <v>90</v>
      </c>
      <c r="F69" s="4" t="s">
        <v>61</v>
      </c>
    </row>
    <row r="70" spans="1:6">
      <c r="A70" s="4" t="s">
        <v>91</v>
      </c>
      <c r="F70" s="4" t="s">
        <v>61</v>
      </c>
    </row>
    <row r="71" spans="1:6">
      <c r="A71" s="4" t="s">
        <v>92</v>
      </c>
      <c r="F71" s="4" t="s">
        <v>61</v>
      </c>
    </row>
    <row r="72" spans="1:6">
      <c r="A72" s="4" t="s">
        <v>312</v>
      </c>
      <c r="F72" s="4" t="s">
        <v>61</v>
      </c>
    </row>
    <row r="73" spans="1:6">
      <c r="A73" s="4" t="s">
        <v>313</v>
      </c>
      <c r="F73" s="4" t="s">
        <v>61</v>
      </c>
    </row>
    <row r="74" spans="1:6">
      <c r="A74" s="4" t="s">
        <v>196</v>
      </c>
      <c r="F74" s="4" t="s">
        <v>61</v>
      </c>
    </row>
    <row r="75" spans="1:6">
      <c r="A75" s="4" t="s">
        <v>94</v>
      </c>
      <c r="F75" s="4" t="s">
        <v>61</v>
      </c>
    </row>
    <row r="76" spans="1:6">
      <c r="A76" s="4" t="s">
        <v>95</v>
      </c>
      <c r="F76" s="4" t="s">
        <v>61</v>
      </c>
    </row>
    <row r="77" spans="1:6">
      <c r="A77" s="4" t="s">
        <v>96</v>
      </c>
      <c r="F77" s="4" t="s">
        <v>61</v>
      </c>
    </row>
    <row r="78" spans="1:6">
      <c r="A78" s="4" t="s">
        <v>314</v>
      </c>
      <c r="F78" s="4" t="s">
        <v>61</v>
      </c>
    </row>
    <row r="79" spans="1:6">
      <c r="A79" s="4" t="s">
        <v>98</v>
      </c>
      <c r="F79" s="4" t="s">
        <v>61</v>
      </c>
    </row>
    <row r="80" spans="1:6">
      <c r="A80" s="3" t="s">
        <v>315</v>
      </c>
    </row>
    <row r="81" spans="1:6">
      <c r="A81" s="4" t="s">
        <v>316</v>
      </c>
      <c r="D81" s="5" t="n">
        <v>-10764</v>
      </c>
      <c r="E81" s="5" t="n">
        <v>8824</v>
      </c>
      <c r="F81" s="5" t="n">
        <v>21647</v>
      </c>
    </row>
    <row r="82" spans="1:6">
      <c r="A82" s="4" t="s">
        <v>317</v>
      </c>
      <c r="D82" s="4" t="s">
        <v>61</v>
      </c>
      <c r="E82" s="4" t="s">
        <v>61</v>
      </c>
      <c r="F82" s="4" t="s">
        <v>61</v>
      </c>
    </row>
    <row r="83" spans="1:6">
      <c r="A83" s="4" t="s">
        <v>315</v>
      </c>
      <c r="D83" s="4" t="s">
        <v>61</v>
      </c>
      <c r="E83" s="4" t="s">
        <v>61</v>
      </c>
      <c r="F83" s="4" t="s">
        <v>61</v>
      </c>
    </row>
    <row r="84" spans="1:6">
      <c r="A84" s="4" t="s">
        <v>318</v>
      </c>
      <c r="F84" s="5" t="n">
        <v>-21647</v>
      </c>
    </row>
    <row r="85" spans="1:6">
      <c r="A85" s="4" t="s">
        <v>319</v>
      </c>
      <c r="D85" s="4" t="s">
        <v>61</v>
      </c>
      <c r="F85" s="4" t="s">
        <v>61</v>
      </c>
    </row>
    <row r="86" spans="1:6">
      <c r="A86" s="4" t="s">
        <v>105</v>
      </c>
      <c r="D86" s="6" t="n">
        <v>0</v>
      </c>
      <c r="E86" s="6" t="n">
        <v>0</v>
      </c>
      <c r="F86" s="6" t="n">
        <v>0</v>
      </c>
    </row>
    <row r="87" spans="1:6">
      <c r="A87" s="4" t="s">
        <v>106</v>
      </c>
      <c r="D87" s="5" t="n">
        <v>8366647</v>
      </c>
      <c r="E87" s="5" t="n">
        <v>8376647</v>
      </c>
      <c r="F87" s="5" t="n">
        <v>17766647</v>
      </c>
    </row>
    <row r="88" spans="1:6">
      <c r="A88" s="4" t="s">
        <v>320</v>
      </c>
      <c r="D88" s="6" t="n">
        <v>10764</v>
      </c>
      <c r="E88" s="6" t="n">
        <v>-8824</v>
      </c>
      <c r="F88" s="6" t="n">
        <v>-21647</v>
      </c>
    </row>
    <row r="89" spans="1:6">
      <c r="A89" s="4" t="s">
        <v>214</v>
      </c>
      <c r="D89" s="6" t="n">
        <v>10764</v>
      </c>
      <c r="E89" s="6" t="n">
        <v>-8824</v>
      </c>
      <c r="F89" s="6" t="n">
        <v>-216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21</v>
      </c>
      <c r="B1" s="2" t="s">
        <v>256</v>
      </c>
      <c r="D1" s="2" t="s">
        <v>1</v>
      </c>
    </row>
    <row r="2" spans="1:10">
      <c r="B2" s="2" t="s">
        <v>322</v>
      </c>
      <c r="C2" s="2" t="s">
        <v>258</v>
      </c>
      <c r="D2" s="2" t="s">
        <v>2</v>
      </c>
      <c r="E2" s="2" t="s">
        <v>257</v>
      </c>
      <c r="F2" s="2" t="s">
        <v>323</v>
      </c>
      <c r="G2" s="2" t="s">
        <v>285</v>
      </c>
      <c r="H2" s="2" t="s">
        <v>32</v>
      </c>
      <c r="I2" s="2" t="s">
        <v>82</v>
      </c>
      <c r="J2" s="2" t="s">
        <v>259</v>
      </c>
    </row>
    <row r="3" spans="1:10">
      <c r="A3" s="4" t="s">
        <v>287</v>
      </c>
      <c r="D3" s="5" t="n">
        <v>17766647</v>
      </c>
      <c r="G3" s="5" t="n">
        <v>17766647</v>
      </c>
    </row>
    <row r="4" spans="1:10">
      <c r="A4" s="4" t="s">
        <v>261</v>
      </c>
      <c r="D4" s="6" t="n">
        <v>41177</v>
      </c>
      <c r="H4" s="6" t="n">
        <v>32353</v>
      </c>
    </row>
    <row r="5" spans="1:10">
      <c r="A5" s="4" t="s">
        <v>263</v>
      </c>
    </row>
    <row r="6" spans="1:10">
      <c r="A6" s="4" t="s">
        <v>261</v>
      </c>
      <c r="D6" s="6" t="n">
        <v>88000</v>
      </c>
      <c r="I6" s="6" t="n">
        <v>76000</v>
      </c>
      <c r="J6" s="4" t="s">
        <v>61</v>
      </c>
    </row>
    <row r="7" spans="1:10">
      <c r="A7" s="4" t="s">
        <v>324</v>
      </c>
    </row>
    <row r="8" spans="1:10">
      <c r="A8" s="4" t="s">
        <v>287</v>
      </c>
      <c r="B8" s="5" t="n">
        <v>500</v>
      </c>
    </row>
    <row r="9" spans="1:10">
      <c r="A9" s="4" t="s">
        <v>325</v>
      </c>
      <c r="B9" s="5" t="n">
        <v>15000000</v>
      </c>
    </row>
    <row r="10" spans="1:10">
      <c r="A10" s="4" t="s">
        <v>326</v>
      </c>
      <c r="B10" s="6" t="n">
        <v>1250000</v>
      </c>
    </row>
    <row r="11" spans="1:10">
      <c r="A11" s="4" t="s">
        <v>327</v>
      </c>
      <c r="B11" s="6" t="n">
        <v>300000</v>
      </c>
    </row>
    <row r="12" spans="1:10">
      <c r="A12" s="4" t="s">
        <v>328</v>
      </c>
      <c r="B12" s="4" t="s">
        <v>329</v>
      </c>
    </row>
    <row r="13" spans="1:10">
      <c r="A13" s="4" t="s">
        <v>330</v>
      </c>
    </row>
    <row r="14" spans="1:10">
      <c r="A14" s="4" t="s">
        <v>261</v>
      </c>
      <c r="C14" s="6" t="n">
        <v>50000</v>
      </c>
    </row>
    <row r="15" spans="1:10">
      <c r="A15" s="4" t="s">
        <v>269</v>
      </c>
      <c r="C15" s="4" t="s">
        <v>270</v>
      </c>
    </row>
    <row r="16" spans="1:10">
      <c r="A16" s="4" t="s">
        <v>331</v>
      </c>
    </row>
    <row r="17" spans="1:10">
      <c r="A17" s="4" t="s">
        <v>287</v>
      </c>
      <c r="F17" s="5" t="n">
        <v>9400000</v>
      </c>
    </row>
    <row r="18" spans="1:10">
      <c r="A18" s="4" t="s">
        <v>261</v>
      </c>
      <c r="B18" s="4" t="s">
        <v>61</v>
      </c>
      <c r="C18" s="4" t="s">
        <v>61</v>
      </c>
      <c r="E18" s="4" t="s">
        <v>61</v>
      </c>
      <c r="F18" s="6" t="n">
        <v>50000</v>
      </c>
    </row>
    <row r="19" spans="1:10">
      <c r="A19" s="4" t="s">
        <v>332</v>
      </c>
      <c r="F19" s="6" t="n">
        <v>752000</v>
      </c>
    </row>
    <row r="20" spans="1:10">
      <c r="A20" s="4" t="s">
        <v>333</v>
      </c>
    </row>
    <row r="21" spans="1:10">
      <c r="A21" s="4" t="s">
        <v>334</v>
      </c>
      <c r="D21" s="5" t="n">
        <v>94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2</v>
      </c>
    </row>
    <row r="2" spans="1:3">
      <c r="A2" s="3" t="s">
        <v>71</v>
      </c>
    </row>
    <row r="3" spans="1:3">
      <c r="A3" s="4" t="s">
        <v>72</v>
      </c>
      <c r="B3" s="4" t="s">
        <v>73</v>
      </c>
      <c r="C3" s="4" t="s">
        <v>73</v>
      </c>
    </row>
    <row r="4" spans="1:3">
      <c r="A4" s="4" t="s">
        <v>74</v>
      </c>
      <c r="B4" s="5" t="n">
        <v>40000000</v>
      </c>
      <c r="C4" s="5" t="n">
        <v>40000000</v>
      </c>
    </row>
    <row r="5" spans="1:3">
      <c r="A5" s="4" t="s">
        <v>75</v>
      </c>
      <c r="B5" s="5" t="n">
        <v>0</v>
      </c>
      <c r="C5" s="5" t="n">
        <v>0</v>
      </c>
    </row>
    <row r="6" spans="1:3">
      <c r="A6" s="4" t="s">
        <v>76</v>
      </c>
      <c r="B6" s="4" t="s">
        <v>73</v>
      </c>
      <c r="C6" s="4" t="s">
        <v>73</v>
      </c>
    </row>
    <row r="7" spans="1:3">
      <c r="A7" s="4" t="s">
        <v>77</v>
      </c>
      <c r="B7" s="5" t="n">
        <v>100000000</v>
      </c>
      <c r="C7" s="5" t="n">
        <v>100000000</v>
      </c>
    </row>
    <row r="8" spans="1:3">
      <c r="A8" s="4" t="s">
        <v>78</v>
      </c>
      <c r="B8" s="5" t="n">
        <v>17766647</v>
      </c>
      <c r="C8" s="5" t="n">
        <v>17766647</v>
      </c>
    </row>
    <row r="9" spans="1:3">
      <c r="A9" s="3" t="s">
        <v>49</v>
      </c>
    </row>
    <row r="10" spans="1:3">
      <c r="A10" s="4" t="s">
        <v>79</v>
      </c>
      <c r="B10" s="6" t="n">
        <v>8823</v>
      </c>
      <c r="C10" s="6" t="n">
        <v>17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622977</v>
      </c>
      <c r="C4" s="6" t="n">
        <v>550680</v>
      </c>
      <c r="D4" s="6" t="n">
        <v>1214714</v>
      </c>
      <c r="E4" s="6" t="n">
        <v>1080722</v>
      </c>
    </row>
    <row r="5" spans="1:5">
      <c r="A5" s="4" t="s">
        <v>85</v>
      </c>
      <c r="B5" s="5" t="n">
        <v>-403921</v>
      </c>
      <c r="C5" s="5" t="n">
        <v>-390807</v>
      </c>
      <c r="D5" s="5" t="n">
        <v>-776501</v>
      </c>
      <c r="E5" s="5" t="n">
        <v>-780062</v>
      </c>
    </row>
    <row r="6" spans="1:5">
      <c r="A6" s="4" t="s">
        <v>86</v>
      </c>
      <c r="B6" s="5" t="n">
        <v>219056</v>
      </c>
      <c r="C6" s="5" t="n">
        <v>159873</v>
      </c>
      <c r="D6" s="5" t="n">
        <v>438213</v>
      </c>
      <c r="E6" s="5" t="n">
        <v>300660</v>
      </c>
    </row>
    <row r="7" spans="1:5">
      <c r="A7" s="3" t="s">
        <v>87</v>
      </c>
    </row>
    <row r="8" spans="1:5">
      <c r="A8" s="4" t="s">
        <v>88</v>
      </c>
      <c r="B8" s="5" t="n">
        <v>6945</v>
      </c>
      <c r="C8" s="5" t="n">
        <v>13706</v>
      </c>
      <c r="D8" s="5" t="n">
        <v>17912</v>
      </c>
      <c r="E8" s="5" t="n">
        <v>25566</v>
      </c>
    </row>
    <row r="9" spans="1:5">
      <c r="A9" s="4" t="s">
        <v>89</v>
      </c>
      <c r="B9" s="5" t="n">
        <v>4741</v>
      </c>
      <c r="C9" s="5" t="n">
        <v>7550</v>
      </c>
      <c r="D9" s="5" t="n">
        <v>10892</v>
      </c>
      <c r="E9" s="5" t="n">
        <v>15100</v>
      </c>
    </row>
    <row r="10" spans="1:5">
      <c r="A10" s="4" t="s">
        <v>90</v>
      </c>
      <c r="B10" s="5" t="n">
        <v>16769</v>
      </c>
      <c r="C10" s="5" t="n">
        <v>12151</v>
      </c>
      <c r="D10" s="5" t="n">
        <v>23321</v>
      </c>
      <c r="E10" s="5" t="n">
        <v>20286</v>
      </c>
    </row>
    <row r="11" spans="1:5">
      <c r="A11" s="4" t="s">
        <v>91</v>
      </c>
      <c r="B11" s="5" t="n">
        <v>117254</v>
      </c>
      <c r="C11" s="5" t="n">
        <v>114403</v>
      </c>
      <c r="D11" s="5" t="n">
        <v>232020</v>
      </c>
      <c r="E11" s="5" t="n">
        <v>229769</v>
      </c>
    </row>
    <row r="12" spans="1:5">
      <c r="A12" s="4" t="s">
        <v>92</v>
      </c>
      <c r="B12" s="5" t="n">
        <v>5750</v>
      </c>
      <c r="C12" s="5" t="n">
        <v>10697</v>
      </c>
      <c r="D12" s="5" t="n">
        <v>6895</v>
      </c>
      <c r="E12" s="5" t="n">
        <v>12578</v>
      </c>
    </row>
    <row r="13" spans="1:5">
      <c r="A13" s="4" t="s">
        <v>93</v>
      </c>
      <c r="B13" s="5" t="n">
        <v>100500</v>
      </c>
      <c r="C13" s="5" t="n">
        <v>101800</v>
      </c>
      <c r="D13" s="5" t="n">
        <v>201000</v>
      </c>
      <c r="E13" s="5" t="n">
        <v>201800</v>
      </c>
    </row>
    <row r="14" spans="1:5">
      <c r="A14" s="4" t="s">
        <v>94</v>
      </c>
      <c r="B14" s="5" t="n">
        <v>6776</v>
      </c>
      <c r="C14" s="5" t="n">
        <v>5307</v>
      </c>
      <c r="D14" s="5" t="n">
        <v>11714</v>
      </c>
      <c r="E14" s="5" t="n">
        <v>7698</v>
      </c>
    </row>
    <row r="15" spans="1:5">
      <c r="A15" s="4" t="s">
        <v>95</v>
      </c>
      <c r="B15" s="5" t="n">
        <v>6396</v>
      </c>
      <c r="C15" s="5" t="n">
        <v>8016</v>
      </c>
      <c r="D15" s="5" t="n">
        <v>11951</v>
      </c>
      <c r="E15" s="5" t="n">
        <v>15481</v>
      </c>
    </row>
    <row r="16" spans="1:5">
      <c r="A16" s="4" t="s">
        <v>96</v>
      </c>
      <c r="B16" s="5" t="n">
        <v>17472</v>
      </c>
      <c r="C16" s="5" t="n">
        <v>30258</v>
      </c>
      <c r="D16" s="5" t="n">
        <v>35026</v>
      </c>
      <c r="E16" s="5" t="n">
        <v>53242</v>
      </c>
    </row>
    <row r="17" spans="1:5">
      <c r="A17" s="4" t="s">
        <v>97</v>
      </c>
      <c r="B17" s="5" t="n">
        <v>282603</v>
      </c>
      <c r="C17" s="5" t="n">
        <v>303888</v>
      </c>
      <c r="D17" s="5" t="n">
        <v>550731</v>
      </c>
      <c r="E17" s="5" t="n">
        <v>581520</v>
      </c>
    </row>
    <row r="18" spans="1:5">
      <c r="A18" s="4" t="s">
        <v>98</v>
      </c>
      <c r="B18" s="5" t="n">
        <v>-63547</v>
      </c>
      <c r="C18" s="5" t="n">
        <v>-144015</v>
      </c>
      <c r="D18" s="5" t="n">
        <v>-112518</v>
      </c>
      <c r="E18" s="5" t="n">
        <v>-280860</v>
      </c>
    </row>
    <row r="19" spans="1:5">
      <c r="A19" s="3" t="s">
        <v>99</v>
      </c>
    </row>
    <row r="20" spans="1:5">
      <c r="A20" s="4" t="s">
        <v>100</v>
      </c>
      <c r="B20" s="5" t="n">
        <v>-6821</v>
      </c>
      <c r="C20" s="5" t="n">
        <v>-4412</v>
      </c>
      <c r="D20" s="5" t="n">
        <v>-13233</v>
      </c>
      <c r="E20" s="5" t="n">
        <v>-8824</v>
      </c>
    </row>
    <row r="21" spans="1:5">
      <c r="A21" s="4" t="s">
        <v>99</v>
      </c>
      <c r="B21" s="5" t="n">
        <v>1073</v>
      </c>
      <c r="C21" s="5" t="n">
        <v>715</v>
      </c>
      <c r="D21" s="5" t="n">
        <v>2465</v>
      </c>
      <c r="E21" s="5" t="n">
        <v>-6932</v>
      </c>
    </row>
    <row r="22" spans="1:5">
      <c r="A22" s="4" t="s">
        <v>101</v>
      </c>
      <c r="B22" s="5" t="n">
        <v>-5748</v>
      </c>
      <c r="C22" s="5" t="n">
        <v>-3697</v>
      </c>
      <c r="D22" s="5" t="n">
        <v>-10768</v>
      </c>
      <c r="E22" s="5" t="n">
        <v>-6932</v>
      </c>
    </row>
    <row r="23" spans="1:5">
      <c r="A23" s="4" t="s">
        <v>102</v>
      </c>
      <c r="B23" s="5" t="n">
        <v>-69295</v>
      </c>
      <c r="C23" s="5" t="n">
        <v>-147712</v>
      </c>
      <c r="D23" s="5" t="n">
        <v>-123286</v>
      </c>
      <c r="E23" s="5" t="n">
        <v>-287792</v>
      </c>
    </row>
    <row r="24" spans="1:5">
      <c r="A24" s="4" t="s">
        <v>103</v>
      </c>
      <c r="B24" s="5" t="n">
        <v>0</v>
      </c>
      <c r="C24" s="5" t="n">
        <v>0</v>
      </c>
      <c r="D24" s="5" t="n">
        <v>0</v>
      </c>
      <c r="E24" s="5" t="n">
        <v>0</v>
      </c>
    </row>
    <row r="25" spans="1:5">
      <c r="A25" s="4" t="s">
        <v>104</v>
      </c>
      <c r="B25" s="6" t="n">
        <v>-69295</v>
      </c>
      <c r="C25" s="6" t="n">
        <v>-147712</v>
      </c>
      <c r="D25" s="6" t="n">
        <v>-123286</v>
      </c>
      <c r="E25" s="6" t="n">
        <v>-287792</v>
      </c>
    </row>
    <row r="26" spans="1:5">
      <c r="A26" s="4" t="s">
        <v>105</v>
      </c>
      <c r="B26" s="6" t="n">
        <v>0</v>
      </c>
      <c r="C26" s="7" t="n">
        <v>-0.01</v>
      </c>
      <c r="D26" s="7" t="n">
        <v>-0.01</v>
      </c>
      <c r="E26" s="7" t="n">
        <v>-0.02</v>
      </c>
    </row>
    <row r="27" spans="1:5">
      <c r="A27" s="4" t="s">
        <v>106</v>
      </c>
      <c r="B27" s="5" t="n">
        <v>17766647</v>
      </c>
      <c r="C27" s="5" t="n">
        <v>17766647</v>
      </c>
      <c r="D27" s="5" t="n">
        <v>17766647</v>
      </c>
      <c r="E27" s="5" t="n">
        <v>17766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107</v>
      </c>
      <c r="B1" s="2" t="s">
        <v>81</v>
      </c>
      <c r="D1" s="2" t="s">
        <v>1</v>
      </c>
      <c r="F1" s="2" t="s">
        <v>108</v>
      </c>
    </row>
    <row r="2" spans="1:6">
      <c r="B2" s="2" t="s">
        <v>2</v>
      </c>
      <c r="C2" s="2" t="s">
        <v>82</v>
      </c>
      <c r="D2" s="2" t="s">
        <v>2</v>
      </c>
      <c r="E2" s="2" t="s">
        <v>82</v>
      </c>
      <c r="F2" s="2" t="s">
        <v>32</v>
      </c>
    </row>
    <row r="3" spans="1:6">
      <c r="A3" s="3" t="s">
        <v>109</v>
      </c>
    </row>
    <row r="4" spans="1:6">
      <c r="A4" s="4" t="s">
        <v>104</v>
      </c>
      <c r="B4" s="6" t="n">
        <v>-69295</v>
      </c>
      <c r="C4" s="6" t="n">
        <v>-147712</v>
      </c>
      <c r="D4" s="6" t="n">
        <v>-123286</v>
      </c>
      <c r="E4" s="6" t="n">
        <v>-287792</v>
      </c>
    </row>
    <row r="5" spans="1:6">
      <c r="A5" s="4" t="s">
        <v>89</v>
      </c>
      <c r="D5" s="5" t="n">
        <v>21952</v>
      </c>
      <c r="E5" s="5" t="n">
        <v>39650</v>
      </c>
    </row>
    <row r="6" spans="1:6">
      <c r="A6" s="4" t="s">
        <v>110</v>
      </c>
      <c r="D6" s="5" t="n">
        <v>156000</v>
      </c>
      <c r="E6" s="5" t="n">
        <v>156000</v>
      </c>
    </row>
    <row r="7" spans="1:6">
      <c r="A7" s="4" t="s">
        <v>111</v>
      </c>
      <c r="D7" s="5" t="n">
        <v>8824</v>
      </c>
      <c r="E7" s="5" t="n">
        <v>8824</v>
      </c>
    </row>
    <row r="8" spans="1:6">
      <c r="A8" s="3" t="s">
        <v>112</v>
      </c>
    </row>
    <row r="9" spans="1:6">
      <c r="A9" s="4" t="s">
        <v>35</v>
      </c>
      <c r="D9" s="5" t="n">
        <v>-233</v>
      </c>
      <c r="E9" s="5" t="n">
        <v>-45392</v>
      </c>
    </row>
    <row r="10" spans="1:6">
      <c r="A10" s="4" t="s">
        <v>36</v>
      </c>
      <c r="D10" s="5" t="n">
        <v>-23138</v>
      </c>
      <c r="E10" s="5" t="n">
        <v>144127</v>
      </c>
    </row>
    <row r="11" spans="1:6">
      <c r="A11" s="4" t="s">
        <v>37</v>
      </c>
      <c r="D11" s="5" t="n">
        <v>7627</v>
      </c>
      <c r="E11" s="5" t="n">
        <v>2009</v>
      </c>
    </row>
    <row r="12" spans="1:6">
      <c r="A12" s="3" t="s">
        <v>113</v>
      </c>
    </row>
    <row r="13" spans="1:6">
      <c r="A13" s="4" t="s">
        <v>114</v>
      </c>
      <c r="D13" s="5" t="n">
        <v>19909</v>
      </c>
      <c r="E13" s="5" t="n">
        <v>13632</v>
      </c>
    </row>
    <row r="14" spans="1:6">
      <c r="A14" s="4" t="s">
        <v>115</v>
      </c>
      <c r="D14" s="5" t="n">
        <v>946</v>
      </c>
      <c r="E14" s="5" t="n">
        <v>-3148</v>
      </c>
    </row>
    <row r="15" spans="1:6">
      <c r="A15" s="4" t="s">
        <v>116</v>
      </c>
      <c r="D15" s="5" t="n">
        <v>68601</v>
      </c>
      <c r="E15" s="5" t="n">
        <v>27906</v>
      </c>
    </row>
    <row r="16" spans="1:6">
      <c r="A16" s="3" t="s">
        <v>117</v>
      </c>
    </row>
    <row r="17" spans="1:6">
      <c r="A17" s="4" t="s">
        <v>118</v>
      </c>
      <c r="D17" s="5" t="n">
        <v>-1988</v>
      </c>
      <c r="E17" s="5" t="n">
        <v>-24543</v>
      </c>
    </row>
    <row r="18" spans="1:6">
      <c r="A18" s="4" t="s">
        <v>119</v>
      </c>
      <c r="D18" s="5" t="n">
        <v>-1988</v>
      </c>
      <c r="E18" s="5" t="n">
        <v>-24543</v>
      </c>
    </row>
    <row r="19" spans="1:6">
      <c r="A19" s="4" t="s">
        <v>120</v>
      </c>
      <c r="D19" s="5" t="n">
        <v>10598</v>
      </c>
      <c r="E19" s="5" t="n">
        <v>0</v>
      </c>
    </row>
    <row r="20" spans="1:6">
      <c r="A20" s="4" t="s">
        <v>121</v>
      </c>
      <c r="D20" s="5" t="n">
        <v>-1378</v>
      </c>
    </row>
    <row r="21" spans="1:6">
      <c r="A21" s="4" t="s">
        <v>122</v>
      </c>
      <c r="D21" s="5" t="n">
        <v>9220</v>
      </c>
      <c r="E21" s="5" t="n">
        <v>0</v>
      </c>
    </row>
    <row r="22" spans="1:6">
      <c r="A22" s="4" t="s">
        <v>123</v>
      </c>
      <c r="D22" s="5" t="n">
        <v>75833</v>
      </c>
      <c r="E22" s="5" t="n">
        <v>3363</v>
      </c>
    </row>
    <row r="23" spans="1:6">
      <c r="A23" s="4" t="s">
        <v>124</v>
      </c>
      <c r="D23" s="5" t="n">
        <v>61872</v>
      </c>
      <c r="E23" s="5" t="n">
        <v>67854</v>
      </c>
      <c r="F23" s="6" t="n">
        <v>67854</v>
      </c>
    </row>
    <row r="24" spans="1:6">
      <c r="A24" s="4" t="s">
        <v>125</v>
      </c>
      <c r="B24" s="6" t="n">
        <v>137705</v>
      </c>
      <c r="C24" s="6" t="n">
        <v>71217</v>
      </c>
      <c r="D24" s="5" t="n">
        <v>137705</v>
      </c>
      <c r="E24" s="5" t="n">
        <v>71217</v>
      </c>
      <c r="F24" s="6" t="n">
        <v>61872</v>
      </c>
    </row>
    <row r="25" spans="1:6">
      <c r="A25" s="3" t="s">
        <v>126</v>
      </c>
    </row>
    <row r="26" spans="1:6">
      <c r="A26" s="4" t="s">
        <v>127</v>
      </c>
      <c r="D26" s="5" t="n">
        <v>0</v>
      </c>
      <c r="E26" s="5" t="n">
        <v>0</v>
      </c>
    </row>
    <row r="27" spans="1:6">
      <c r="A27" s="3" t="s">
        <v>128</v>
      </c>
    </row>
    <row r="28" spans="1:6">
      <c r="A28" s="4" t="s">
        <v>129</v>
      </c>
      <c r="D28" s="6" t="n">
        <v>47191</v>
      </c>
      <c r="E28"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1"/>
    <col customWidth="1" max="3" min="3" width="13"/>
    <col customWidth="1" max="4" min="4" width="36"/>
    <col customWidth="1" max="5" min="5" width="22"/>
    <col customWidth="1" max="6" min="6" width="27"/>
  </cols>
  <sheetData>
    <row r="1" spans="1:6">
      <c r="A1" s="1" t="s">
        <v>130</v>
      </c>
      <c r="B1" s="2" t="s">
        <v>131</v>
      </c>
      <c r="C1" s="2" t="s">
        <v>132</v>
      </c>
      <c r="D1" s="2" t="s">
        <v>133</v>
      </c>
      <c r="E1" s="2" t="s">
        <v>134</v>
      </c>
      <c r="F1" s="2" t="s">
        <v>135</v>
      </c>
    </row>
    <row r="2" spans="1:6">
      <c r="A2" s="4" t="s">
        <v>136</v>
      </c>
      <c r="B2" s="4" t="s">
        <v>61</v>
      </c>
      <c r="C2" s="5" t="n">
        <v>17767</v>
      </c>
      <c r="D2" s="4" t="s">
        <v>61</v>
      </c>
      <c r="E2" s="4" t="s">
        <v>61</v>
      </c>
      <c r="F2" s="4" t="s">
        <v>61</v>
      </c>
    </row>
    <row r="3" spans="1:6">
      <c r="A3" s="4" t="s">
        <v>137</v>
      </c>
      <c r="B3" s="6" t="n">
        <v>960810</v>
      </c>
      <c r="C3" s="6" t="n">
        <v>17767</v>
      </c>
      <c r="D3" s="6" t="n">
        <v>3550236</v>
      </c>
      <c r="E3" s="6" t="n">
        <v>-936000</v>
      </c>
      <c r="F3" s="6" t="n">
        <v>-1671189</v>
      </c>
    </row>
    <row r="4" spans="1:6">
      <c r="A4" s="4" t="s">
        <v>138</v>
      </c>
      <c r="B4" s="5" t="n">
        <v>-287792</v>
      </c>
      <c r="C4" s="4" t="s">
        <v>61</v>
      </c>
      <c r="D4" s="4" t="s">
        <v>61</v>
      </c>
      <c r="E4" s="4" t="s">
        <v>61</v>
      </c>
      <c r="F4" s="6" t="n">
        <v>-287792</v>
      </c>
    </row>
    <row r="5" spans="1:6">
      <c r="A5" s="4" t="s">
        <v>110</v>
      </c>
      <c r="B5" s="6" t="n">
        <v>156000</v>
      </c>
      <c r="C5" s="4" t="s">
        <v>61</v>
      </c>
      <c r="E5" s="6" t="n">
        <v>156000</v>
      </c>
    </row>
    <row r="6" spans="1:6">
      <c r="A6" s="4" t="s">
        <v>139</v>
      </c>
      <c r="B6" s="4" t="s">
        <v>61</v>
      </c>
      <c r="C6" s="5" t="n">
        <v>17767</v>
      </c>
      <c r="D6" s="4" t="s">
        <v>61</v>
      </c>
      <c r="E6" s="4" t="s">
        <v>61</v>
      </c>
      <c r="F6" s="4" t="s">
        <v>61</v>
      </c>
    </row>
    <row r="7" spans="1:6">
      <c r="A7" s="4" t="s">
        <v>140</v>
      </c>
      <c r="B7" s="6" t="n">
        <v>829018</v>
      </c>
      <c r="C7" s="6" t="n">
        <v>17767</v>
      </c>
      <c r="D7" s="6" t="n">
        <v>3550236</v>
      </c>
      <c r="E7" s="6" t="n">
        <v>-780000</v>
      </c>
      <c r="F7" s="6" t="n">
        <v>-1958985</v>
      </c>
    </row>
    <row r="8" spans="1:6">
      <c r="A8" s="4" t="s">
        <v>141</v>
      </c>
      <c r="B8" s="4" t="s">
        <v>61</v>
      </c>
      <c r="C8" s="5" t="n">
        <v>17767</v>
      </c>
      <c r="D8" s="4" t="s">
        <v>61</v>
      </c>
      <c r="E8" s="4" t="s">
        <v>61</v>
      </c>
      <c r="F8" s="4" t="s">
        <v>61</v>
      </c>
    </row>
    <row r="9" spans="1:6">
      <c r="A9" s="4" t="s">
        <v>142</v>
      </c>
      <c r="B9" s="6" t="n">
        <v>790682</v>
      </c>
      <c r="C9" s="6" t="n">
        <v>17767</v>
      </c>
      <c r="D9" s="6" t="n">
        <v>3550236</v>
      </c>
      <c r="E9" s="6" t="n">
        <v>-624000</v>
      </c>
      <c r="F9" s="6" t="n">
        <v>-2153321</v>
      </c>
    </row>
    <row r="10" spans="1:6">
      <c r="A10" s="4" t="s">
        <v>138</v>
      </c>
      <c r="B10" s="5" t="n">
        <v>-123286</v>
      </c>
      <c r="C10" s="4" t="s">
        <v>61</v>
      </c>
      <c r="D10" s="4" t="s">
        <v>61</v>
      </c>
      <c r="E10" s="4" t="s">
        <v>61</v>
      </c>
      <c r="F10" s="6" t="n">
        <v>-123286</v>
      </c>
    </row>
    <row r="11" spans="1:6">
      <c r="A11" s="4" t="s">
        <v>110</v>
      </c>
      <c r="B11" s="6" t="n">
        <v>156000</v>
      </c>
      <c r="C11" s="4" t="s">
        <v>61</v>
      </c>
      <c r="E11" s="6" t="n">
        <v>156000</v>
      </c>
    </row>
    <row r="12" spans="1:6">
      <c r="A12" s="4" t="s">
        <v>143</v>
      </c>
      <c r="B12" s="4" t="s">
        <v>61</v>
      </c>
      <c r="C12" s="5" t="n">
        <v>17767</v>
      </c>
      <c r="D12" s="4" t="s">
        <v>61</v>
      </c>
      <c r="E12" s="4" t="s">
        <v>61</v>
      </c>
      <c r="F12" s="4" t="s">
        <v>61</v>
      </c>
    </row>
    <row r="13" spans="1:6">
      <c r="A13" s="4" t="s">
        <v>144</v>
      </c>
      <c r="B13" s="6" t="n">
        <v>823396</v>
      </c>
      <c r="C13" s="6" t="n">
        <v>17767</v>
      </c>
      <c r="D13" s="6" t="n">
        <v>3550236</v>
      </c>
      <c r="E13" s="6" t="n">
        <v>-468000</v>
      </c>
      <c r="F13" s="6" t="n">
        <v>-2276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7:11:43Z</dcterms:created>
  <dcterms:modified xmlns:dcterms="http://purl.org/dc/terms/" xmlns:xsi="http://www.w3.org/2001/XMLSchema-instance" xsi:type="dcterms:W3CDTF">2019-10-15T07:11:43Z</dcterms:modified>
</cp:coreProperties>
</file>